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Stock-Based Compensation (Notes" sheetId="9" state="visible" r:id="rId9"/>
    <sheet xmlns:r="http://schemas.openxmlformats.org/officeDocument/2006/relationships" name="Net Income Per Share (Notes)" sheetId="10" state="visible" r:id="rId10"/>
    <sheet xmlns:r="http://schemas.openxmlformats.org/officeDocument/2006/relationships" name="Supplemental Cash Flow Informat" sheetId="11" state="visible" r:id="rId11"/>
    <sheet xmlns:r="http://schemas.openxmlformats.org/officeDocument/2006/relationships" name="Segment Information (Notes)" sheetId="12" state="visible" r:id="rId12"/>
    <sheet xmlns:r="http://schemas.openxmlformats.org/officeDocument/2006/relationships" name="Asset Retirement Obligations (N" sheetId="13" state="visible" r:id="rId13"/>
    <sheet xmlns:r="http://schemas.openxmlformats.org/officeDocument/2006/relationships" name="Exploratory Well Costs (Notes)" sheetId="14" state="visible" r:id="rId14"/>
    <sheet xmlns:r="http://schemas.openxmlformats.org/officeDocument/2006/relationships" name="Commitments and Contingencies (" sheetId="15" state="visible" r:id="rId15"/>
    <sheet xmlns:r="http://schemas.openxmlformats.org/officeDocument/2006/relationships" name="Pension and Postretirement Bene" sheetId="16" state="visible" r:id="rId16"/>
    <sheet xmlns:r="http://schemas.openxmlformats.org/officeDocument/2006/relationships" name="Long-Term Debt and Common Stock" sheetId="17" state="visible" r:id="rId17"/>
    <sheet xmlns:r="http://schemas.openxmlformats.org/officeDocument/2006/relationships" name="Fair Value Measurements (Notes)" sheetId="18" state="visible" r:id="rId18"/>
    <sheet xmlns:r="http://schemas.openxmlformats.org/officeDocument/2006/relationships" name="Risk Management Activities (Not" sheetId="19" state="visible" r:id="rId19"/>
    <sheet xmlns:r="http://schemas.openxmlformats.org/officeDocument/2006/relationships" name="Acquisitions and Divestitures (" sheetId="20" state="visible" r:id="rId20"/>
    <sheet xmlns:r="http://schemas.openxmlformats.org/officeDocument/2006/relationships" name="Stock-Based Compensation (Table" sheetId="21" state="visible" r:id="rId21"/>
    <sheet xmlns:r="http://schemas.openxmlformats.org/officeDocument/2006/relationships" name="Net Income Per Share (Tables)" sheetId="22" state="visible" r:id="rId22"/>
    <sheet xmlns:r="http://schemas.openxmlformats.org/officeDocument/2006/relationships" name="Supplemental Cash Flow Inform_2" sheetId="23" state="visible" r:id="rId23"/>
    <sheet xmlns:r="http://schemas.openxmlformats.org/officeDocument/2006/relationships" name="Segment Information (Tables)" sheetId="24" state="visible" r:id="rId24"/>
    <sheet xmlns:r="http://schemas.openxmlformats.org/officeDocument/2006/relationships" name="Asset Retirement Obligations (T" sheetId="25" state="visible" r:id="rId25"/>
    <sheet xmlns:r="http://schemas.openxmlformats.org/officeDocument/2006/relationships" name="Exploratory Well Costs (Tables)" sheetId="26" state="visible" r:id="rId26"/>
    <sheet xmlns:r="http://schemas.openxmlformats.org/officeDocument/2006/relationships" name="Fair Value Measurements (Tables" sheetId="27" state="visible" r:id="rId27"/>
    <sheet xmlns:r="http://schemas.openxmlformats.org/officeDocument/2006/relationships" name="Risk Management Activities (Tab" sheetId="28" state="visible" r:id="rId28"/>
    <sheet xmlns:r="http://schemas.openxmlformats.org/officeDocument/2006/relationships" name="Summary of Significant Accoun_2" sheetId="29" state="visible" r:id="rId29"/>
    <sheet xmlns:r="http://schemas.openxmlformats.org/officeDocument/2006/relationships" name="Stock-Based Compensation (Detai" sheetId="30" state="visible" r:id="rId30"/>
    <sheet xmlns:r="http://schemas.openxmlformats.org/officeDocument/2006/relationships" name="Net Income Per Share (Details)" sheetId="31" state="visible" r:id="rId31"/>
    <sheet xmlns:r="http://schemas.openxmlformats.org/officeDocument/2006/relationships" name="Supplemental Cash Flow Inform_3" sheetId="32" state="visible" r:id="rId32"/>
    <sheet xmlns:r="http://schemas.openxmlformats.org/officeDocument/2006/relationships" name="Segment Information (Details)" sheetId="33" state="visible" r:id="rId33"/>
    <sheet xmlns:r="http://schemas.openxmlformats.org/officeDocument/2006/relationships" name="Asset Retirement Obligations (D" sheetId="34" state="visible" r:id="rId34"/>
    <sheet xmlns:r="http://schemas.openxmlformats.org/officeDocument/2006/relationships" name="Exploratory Well Costs (Details" sheetId="35" state="visible" r:id="rId35"/>
    <sheet xmlns:r="http://schemas.openxmlformats.org/officeDocument/2006/relationships" name="Pension and Postretirement Be_2" sheetId="36" state="visible" r:id="rId36"/>
    <sheet xmlns:r="http://schemas.openxmlformats.org/officeDocument/2006/relationships" name="Long-Term Debt and Common Sto_2" sheetId="37" state="visible" r:id="rId37"/>
    <sheet xmlns:r="http://schemas.openxmlformats.org/officeDocument/2006/relationships" name="Fair Value Measurements (Detail" sheetId="38" state="visible" r:id="rId38"/>
    <sheet xmlns:r="http://schemas.openxmlformats.org/officeDocument/2006/relationships" name="Risk Management Activities (Det" sheetId="39" state="visible" r:id="rId39"/>
    <sheet xmlns:r="http://schemas.openxmlformats.org/officeDocument/2006/relationships" name="Acquisitions and Divestitures_2" sheetId="40" state="visible" r:id="rId40"/>
  </sheets>
  <definedNames/>
  <calcPr calcId="124519" fullCalcOnLoad="1"/>
</workbook>
</file>

<file path=xl/sharedStrings.xml><?xml version="1.0" encoding="utf-8"?>
<sst xmlns="http://schemas.openxmlformats.org/spreadsheetml/2006/main" uniqueCount="555">
  <si>
    <t>Document and Entity Information Document - shares</t>
  </si>
  <si>
    <t>3 Months Ended</t>
  </si>
  <si>
    <t>Mar. 31, 2020</t>
  </si>
  <si>
    <t>Apr. 29, 2020</t>
  </si>
  <si>
    <t>Cover [Abstract]</t>
  </si>
  <si>
    <t>Document Type</t>
  </si>
  <si>
    <t>10-Q</t>
  </si>
  <si>
    <t>Document Quarterly Report</t>
  </si>
  <si>
    <t>true</t>
  </si>
  <si>
    <t>Document Period End Date</t>
  </si>
  <si>
    <t>Mar. 31,
		2020</t>
  </si>
  <si>
    <t>Document Transition Report</t>
  </si>
  <si>
    <t>false</t>
  </si>
  <si>
    <t>Entity File Number</t>
  </si>
  <si>
    <t>1-9743</t>
  </si>
  <si>
    <t>Entity Registrant Name</t>
  </si>
  <si>
    <t>EOG RESOURCES, INC.</t>
  </si>
  <si>
    <t>Entity Central Index Key</t>
  </si>
  <si>
    <t>0000821189</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47-0684736</t>
  </si>
  <si>
    <t>Entity Address, Address Line One</t>
  </si>
  <si>
    <t>1111 Bagby</t>
  </si>
  <si>
    <t>Entity Address, Address Line Two</t>
  </si>
  <si>
    <t>Sky Lobby 2</t>
  </si>
  <si>
    <t>Entity Address, City or Town</t>
  </si>
  <si>
    <t>Houston</t>
  </si>
  <si>
    <t>Entity Address, State or Province</t>
  </si>
  <si>
    <t>TX</t>
  </si>
  <si>
    <t>Entity Address, Postal Zip Code</t>
  </si>
  <si>
    <t>77002</t>
  </si>
  <si>
    <t>City Area Code</t>
  </si>
  <si>
    <t>713</t>
  </si>
  <si>
    <t>Local Phone Number</t>
  </si>
  <si>
    <t>651-7000</t>
  </si>
  <si>
    <t>Title of 12(b) Security</t>
  </si>
  <si>
    <t>Common Stock, par value $0.01 per share</t>
  </si>
  <si>
    <t>Trading Symbol</t>
  </si>
  <si>
    <t>EO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and Comprehensive Income - USD ($) shares in Thousands</t>
  </si>
  <si>
    <t>Mar. 31, 2019</t>
  </si>
  <si>
    <t>Operating Revenues and Other</t>
  </si>
  <si>
    <t>Total</t>
  </si>
  <si>
    <t>Operating Expenses</t>
  </si>
  <si>
    <t>Lease and Well</t>
  </si>
  <si>
    <t>Transportation Costs</t>
  </si>
  <si>
    <t>Gathering and Processing Costs</t>
  </si>
  <si>
    <t>Exploration Costs</t>
  </si>
  <si>
    <t>Dry Hole Costs</t>
  </si>
  <si>
    <t>Impairments</t>
  </si>
  <si>
    <t>Marketing Costs</t>
  </si>
  <si>
    <t>Depreciation, Depletion and Amortization</t>
  </si>
  <si>
    <t>General and Administrative</t>
  </si>
  <si>
    <t>Taxes Other Than Income</t>
  </si>
  <si>
    <t>Operating Income</t>
  </si>
  <si>
    <t>Other Income, Net</t>
  </si>
  <si>
    <t>Income Before Interest Expense and Income Taxes</t>
  </si>
  <si>
    <t>Interest Expense</t>
  </si>
  <si>
    <t>Interest Expense, Net</t>
  </si>
  <si>
    <t>Income Before Income Taxes</t>
  </si>
  <si>
    <t>Income Tax Provision</t>
  </si>
  <si>
    <t>Net Income</t>
  </si>
  <si>
    <t>Net Income Per Share</t>
  </si>
  <si>
    <t>Basic</t>
  </si>
  <si>
    <t>Diluted</t>
  </si>
  <si>
    <t>Average Number of Common Shares</t>
  </si>
  <si>
    <t>Other Comprehensive Income (Loss)</t>
  </si>
  <si>
    <t>Foreign Currency Translation Adjustments</t>
  </si>
  <si>
    <t>Other, Net of Tax</t>
  </si>
  <si>
    <t>Comprehensive Income</t>
  </si>
  <si>
    <t>Crude Oil and Condensate</t>
  </si>
  <si>
    <t>Revenues</t>
  </si>
  <si>
    <t>Natural Gas Liquids</t>
  </si>
  <si>
    <t>Natural Gas</t>
  </si>
  <si>
    <t>Gains (Losses) on Mark-to-Market Commodity Derivative Contracts</t>
  </si>
  <si>
    <t>Gathering, Processing and Marketing</t>
  </si>
  <si>
    <t>Gains (Losses) on Asset Dispositions, Net</t>
  </si>
  <si>
    <t>Other, Net</t>
  </si>
  <si>
    <t>Consolidated Balance Sheets - USD ($) $ in Thousands</t>
  </si>
  <si>
    <t>Dec. 31, 2019</t>
  </si>
  <si>
    <t>Current Assets</t>
  </si>
  <si>
    <t>Cash and Cash Equivalents</t>
  </si>
  <si>
    <t>Accounts Receivable, Net</t>
  </si>
  <si>
    <t>Inventories</t>
  </si>
  <si>
    <t>Assets from Price Risk Management Activities</t>
  </si>
  <si>
    <t>Income Taxes Receivable</t>
  </si>
  <si>
    <t>Other</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Deferred Income Tax Assets, Net</t>
  </si>
  <si>
    <t>Other Assets</t>
  </si>
  <si>
    <t>Total Assets</t>
  </si>
  <si>
    <t>Current Liabilities</t>
  </si>
  <si>
    <t>Accounts Payable</t>
  </si>
  <si>
    <t>Accrued Taxes Payable</t>
  </si>
  <si>
    <t>Dividends Payable</t>
  </si>
  <si>
    <t>Liabilities from Price Risk Management Activities</t>
  </si>
  <si>
    <t>Current Portion of Long-Term Debt</t>
  </si>
  <si>
    <t>Current Portion of Operating Lease Liabilities</t>
  </si>
  <si>
    <t>Long-Term Debt</t>
  </si>
  <si>
    <t>Other Liabilities</t>
  </si>
  <si>
    <t>Deferred Income Tax Liabilities, Net</t>
  </si>
  <si>
    <t>Commitments and Contingencies (Note 8)</t>
  </si>
  <si>
    <t xml:space="preserve"> </t>
  </si>
  <si>
    <t>Stockholders' Equity</t>
  </si>
  <si>
    <t>Common Stock, $0.01 Par, 1,280,000,000 Shares Authorized and 582,356,329 Shares Issued at March 31, 2020 and 582,213,016 Shares Issued at December 31, 2019</t>
  </si>
  <si>
    <t>Additional Paid in Capital</t>
  </si>
  <si>
    <t>Accumulated Other Comprehensive Loss</t>
  </si>
  <si>
    <t>Retained Earnings</t>
  </si>
  <si>
    <t>Common Stock Held in Treasury, 319,162 Shares at March 31, 2020 and 298,820 Shares at December 31, 2019</t>
  </si>
  <si>
    <t>Total Stockholders' Equity</t>
  </si>
  <si>
    <t>Total Liabilities and Stockholders' Equity</t>
  </si>
  <si>
    <t>Consolidated Balance Sheets (Parenthetical) - $ / shares</t>
  </si>
  <si>
    <t>Common Stock</t>
  </si>
  <si>
    <t>Common Stock, Par Value (in dollars per share)</t>
  </si>
  <si>
    <t>Common Stock, Shares Authorized (in shares)</t>
  </si>
  <si>
    <t>Common Stock, Shares Issued (in shares)</t>
  </si>
  <si>
    <t>Treasury Stock (in shares)</t>
  </si>
  <si>
    <t>Common Stock Held in Treasury, Shares</t>
  </si>
  <si>
    <t>Consolidated Statements of Cash Flows - USD ($) $ in Thousands</t>
  </si>
  <si>
    <t>Cash Flows from Operating Activities</t>
  </si>
  <si>
    <t>Items Not Requiring (Providing) Cash</t>
  </si>
  <si>
    <t>Stock-Based Compensation Expenses</t>
  </si>
  <si>
    <t>Deferred Income Taxes</t>
  </si>
  <si>
    <t>Mark-to-Market Commodity Derivative Contracts</t>
  </si>
  <si>
    <t>Total (Gains) Losses</t>
  </si>
  <si>
    <t>Net Cash Received from Settlements of Commodity Derivative Contracts</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Changes in Components of Working Capital Associated with Investing Activities</t>
  </si>
  <si>
    <t>Net Cash Used in Investing Activities</t>
  </si>
  <si>
    <t>Financing Cash Flows</t>
  </si>
  <si>
    <t>Dividends Paid</t>
  </si>
  <si>
    <t>Treasury Stock Purchased</t>
  </si>
  <si>
    <t>Proceeds from Stock Options Exercised and Employee Stock Purchase Plan</t>
  </si>
  <si>
    <t>Repayment of Finance Lease Liabilities</t>
  </si>
  <si>
    <t>Net Cash Used in Financing Activities</t>
  </si>
  <si>
    <t>Effect of Exchange Rate Changes on Cash</t>
  </si>
  <si>
    <t>Increase (Decrease) in Cash and Cash Equivalents</t>
  </si>
  <si>
    <t>Cash and Cash Equivalents at Beginning of Period</t>
  </si>
  <si>
    <t>Cash and Cash Equivalents at End of Period</t>
  </si>
  <si>
    <t>Consolidated Statements of Stockholders' Equity Statement - USD ($) $ in Thousands</t>
  </si>
  <si>
    <t>Common Stock [Member]</t>
  </si>
  <si>
    <t>Additional Paid-in Capital [Member]</t>
  </si>
  <si>
    <t>Accumulated Other Comprehensive Income (Loss) [Member]</t>
  </si>
  <si>
    <t>Retained Earnings [Member]</t>
  </si>
  <si>
    <t>Treasury Stock [Member]</t>
  </si>
  <si>
    <t>Balance</t>
  </si>
  <si>
    <t>Common Stock Issued Under Stock Plans</t>
  </si>
  <si>
    <t>Dividends, Common Stock</t>
  </si>
  <si>
    <t>Other Comprehensive Loss</t>
  </si>
  <si>
    <t>Change in Treasury Stock - Stock Compensation Plans, Net</t>
  </si>
  <si>
    <t>Restricted Stock and Restricted Stock Units, Net</t>
  </si>
  <si>
    <t>Treasury Stock Issued as Compensation</t>
  </si>
  <si>
    <t>Cumulative Effect of Adoption of ASU 2018-02, Income Statement - Reporting Comprehensive Income (Topic 220)</t>
  </si>
  <si>
    <t>Consolidated Statements of Stockholders' Equity Consolidated Statements of Stockholders' Equity (Parenthetical) - $ / shares</t>
  </si>
  <si>
    <t>Statement of Stockholders' Equity [Abstract]</t>
  </si>
  <si>
    <t>Common Stock Dividends Declared (in dollars per share)</t>
  </si>
  <si>
    <t>Summary of Significant Accounting Policies (Notes)</t>
  </si>
  <si>
    <t>Accounting Policies [Abstract]</t>
  </si>
  <si>
    <t>Summary of Significant Accounting Policies</t>
  </si>
  <si>
    <t>Summary of Significant Accounting Policies General. The condensed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densed consolidated financial statements should be read in conjunction with the consolidated financial statements and the notes thereto included in EOG's Annual Report on Form 10-K for the year ended December 31, 2019 , filed on February 27, 2020 (EOG's 2019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months ended March 31, 2020 , are not necessarily indicative of the results to be expected for the full year. Effective January 1, 2020, EOG adopted the provisions of Accounting Standards Update (ASU) 2016-13, "Measurement of Credit Losses on Financial Instruments" (ASU 2016-13). ASU 2016-13 changes the impairment model for financial assets and certain other instruments by requiring entities to adopt a forward-looking expected loss model that will result in earlier recognition of credit losses. EOG elected to adopt ASU 2016-13 using the modified retrospective approach with a cumulative-effect adjustment to retained earnings as of the effective date. Financial results reported in periods prior to January 1, 2020, are unchanged. EOG assessed its applicable financial assets, which are primarily its accounts receivable from hydrocarbon sales and joint interest billings to third-party companies, including foreign state-owned entities in the oil and gas industry. Based on its assessment and various potential remedies ensuring collection, EOG did not record an impact to retained earnings upon adoption and expects current and future credit losses to be immaterial. EOG continues to monitor the credit risk from third-party companies to determine if expected credit losses may become material. Recently Issued Accounting Standards. In March 2020, the Financial Accounting Standards Board (FASB) issued ASU 2020-04 "Reference Rate Reform (Topic 848)" (ASU 2020-04), which provides optional expedients and exceptions for accounting treatment of contracts which are affected by the anticipated discontinuation of the London InterBank Offered Rate (LIBOR) and other rates resulting from rate reform. Contract terms that are modified due to the replacement of a reference rate are not required to be remeasured or reassessed under relevant accounting standards. Early adoption is permitted. ASU 2020-04 covers certain contracts which reference these rates and that are entered into on or before December 31, 2022. EOG is evaluating the provisions of ASU 2020-04 and has not determined the full impact on its consolidated financial statements and related disclosures related to its $2.0 billion senior unsecured Revolving Credit Agreement. In December 2019, the FASB issued ASU 2019-12, "Income Taxes (Topic 740) Simplifying the Accounting for Income Taxes" (ASU 2019-12), which amends certain aspects of accounting for income taxes. ASU 2019-12 removes specific exceptions within existing U.S. GAAP related to the incremental approach for intraperiod tax allocation and to the general methodology for calculating income taxes in interim periods, among other changes. ASU 2019-12 also requires an entity to reflect the effect of an enacted change in tax laws or rates in the annual effective tax rate computation in the interim period that includes the enactment date, among other requirements. ASU 2019-12 is effective for interim and annual periods beginning after December 15, 2020, and early adoption is permitted. EOG is continuing to evaluate the provisions of ASU 2019-12 and has not determined the full impact on its consolidated financial statements and related disclosures.</t>
  </si>
  <si>
    <t>Stock-Based Compensation (Notes)</t>
  </si>
  <si>
    <t>Share-based Payment Arrangement [Abstract]</t>
  </si>
  <si>
    <t>Stock-Based Compensation</t>
  </si>
  <si>
    <t>Stock-Based Compensation As more fully discussed in Note 7 to the Consolidated Financial Statements included in EOG's 2019 Annual Report, EOG maintains various stock-based compensation plans. Stock-based compensation expense is included on the Condensed Consolidated Statements of Income and Comprehensive Income based upon the job function of the employees receiving the grants as follows (in millions): Three Months Ended March 31, 2020 2019 Lease and Well $ 15.1 $ 13.7 Gathering and Processing Costs 0.3 0.2 Exploration Costs 7.2 6.5 General and Administrative 17.5 18.7 Total $ 40.1 $ 39.1 The Amended and Restated EOG Resources, Inc. 2008 Omnibus Equity Compensation Plan (2008 Plan) provides for grants of stock options, stock-settled stock appreciation rights (SARs), restricted stock and restricted stock units, performance units and other stock-based awards. At March 31, 2020 , approximately 6.7 million common shares remained available for grant under the 2008 Plan. EOG's policy is to issue shares related to 2008 Plan grants from previously authorized unissued shares or treasury shares to the extent treasury shares are available. Stock Options and Stock-Settled Stock Appreciation Rights and Employee Stock Purchase Plan . The fair value of stock option grants and SAR grants is estimated using the Hull-White II binomial option pricing model. The fair value of Employee Stock Purchase Plan (ESPP) grants is estimated using the Black-Scholes-Merton model. Stock-based compensation expense related to stock option, SAR and ESPP grants totaled $14.1 million and $13.9 million during the three months ended March 31, 2020 and 2019 , respectively. Weighted average fair values and valuation assumptions used to value stock option, SAR and ESPP grants during the three -month periods ended March 31, 2020 and 2019 are as follows: Stock Options/SARs ESPP Three Months Ended March 31, Three Months Ended March 31, 2020 2019 2020 2019 Weighted Average Fair Value of Grants $ 19.67 $ 27.19 $ 20.80 $ 22.98 Expected Volatility 33.43 % 31.81 % 35.24 % 36.31 % Risk-Free Interest Rate 1.43 % 2.51 % 1.56 % 2.48 % Dividend Yield 1.60 % 0.88 % 1.56 % 0.83 % Expected Life 5.0 years 5.0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stock option and SAR transactions for the three -month periods ended March 31, 2020 and 2019 (stock options and SARs in thousands): Three Months Ended March 31, 2020 Three Months Ended March 31, 2019 Number of Stock Options/SARs Weighted Average Grant Price Number of Stock Options/SARs Weighted Average Grant Price Outstanding at January 1 9,395 $ 94.53 8,310 $ 96.90 Granted 9 75.44 17 96.67 Exercised (1) (23 ) 69.59 (43 ) 69.94 Forfeited (47 ) 96.81 (48 ) 105.43 Outstanding at March 31 (2) 9,334 $ 94.56 8,236 $ 96.99 Vested or Expected to Vest (3) 8,998 $ 94.55 7,892 $ 96.53 Exercisable at March 31 (4) 5,249 $ 94.33 3,997 $ 86.25 (1) The total intrinsic value of stock options/SARs exercised during the three months ended March 31, 2020 and 2019 was $0.4 million and $1.1 million , respectively. The intrinsic value is based upon the difference between the market price of EOG's common stock on the date of exercise and the grant price of the stock options/SARs. (2) The total intrinsic value of stock options/SARs outstanding at March 31, 2020 and 2019 was zero and $51.8 million , respectively. At March 31, 2020 and 2019 , the weighted average remaining contractual life was 4.0 years and 4.2 years , respectively. (3) The total intrinsic value of stock options/SARs vested or expected to vest at March 31, 2020 and 2019 was zero and $51.1 million , respectively. At March 31, 2020 and 2019 , the weighted average remaining contractual life was 4.0 years and 4.1 years , respectively. (4) The total intrinsic value of stock options/SARs exercisable at March 31, 2020 and 2019 was zero and $43.1 million , respectively. At March 31, 2020 and 2019 , the weighted average remaining contractual life was 2.8 years and 2.7 years , respectively. At March 31, 2020 , unrecognized compensation expense related to non-vested stock option, SAR and ESPP grants totaled $74.9 million . Such unrecognized expense will be amortized on a straight-line basis over a weighted average period of 1.7 years . Restricted Stock and Restricted Stock Units. Employees may be granted restricted (non-vested) stock and/or restricted stock units without cost to them. Stock-based compensation expense related to restricted stock and restricted stock units totaled $24.8 million and $23.3 million for the three months ended March 31, 2020 and 2019 , respectively. The following table sets forth restricted stock and restricted stock unit transactions for the three -month periods ended March 31, 2020 and 2019 (shares and units in thousands): Three Months Ended March 31, 2020 Three Months Ended March 31, 2019 Number of Shares and Units Weighted Average Grant Date Fair Value Number of Shares and Units Weighted Average Grant Date Fair Value Outstanding at January 1 4,546 $ 90.16 3,792 $ 96.64 Granted 26 63.48 371 96.72 Released (1) (259 ) 88.19 (247 ) 93.37 Forfeited (11 ) 89.86 (26 ) 98.11 Outstanding at March 31 (2) 4,302 $ 90.12 3,890 $ 96.85 (1) The total intrinsic value of restricted stock and restricted stock units released during the three months ended March 31, 2020 and 2019 was $11.0 million and $22.0 million , respectively. The intrinsic value is based upon the closing price of EOG's common stock on the date the restricted stock and restricted stock units are released. (2) The total intrinsic value of restricted stock and restricted stock units outstanding at March 31, 2020 and 2019 was $154.5 million and $370.2 million , respectively. At March 31, 2020 , unrecognized compensation expense related to restricted stock and restricted stock units totaled $177.8 million . Such unrecognized expense will be amortized on a straight-line basis over a weighted average period of 1.6 years . Performance Units. EOG grants performance units annually to its executive officers without cost to them. As more fully discussed in the grant agreements, the performance metric applicable to the performance units is EOG's total shareholder return over a three -year performance period relative to the total shareholder return of a designated group of peer companies (Performance Period). Upon the application of the performance multiple at the completion of the Performance Period, a minimum of 0% and a maximum of 200% of the performance units granted could be outstanding. The fair value of the performance units is estimated using a Monte Carlo simulation. Stock-based compensation expense related to the performance unit grants totaled $1.2 million and $1.9 million for the three months ended March 31, 2020 and 2019 , respectively. The following table sets forth the performance unit transactions for the three -month periods ended March 31, 2020 and 2019 (units in thousands): Three Months Ended March 31, 2020 Three Months Ended March 31, 2019 Number of Units Weighted Average Price per Grant Date Number of Units Weighted Average Price per Grant Date Outstanding at January 1 598 $ 92.19 539 $ 101.53 Granted — — — — Granted for Performance Multiple (1) 66 100.95 72 69.43 Released (2) (121 ) 104.69 — — Forfeited — — — — Outstanding at March 31 (3) 543 (4) $ 90.48 611 $ 97.75 (1) Upon completion of the Performance Period for the performance units granted in 2016 and 2015, a performance multiple of 150% and 200% , respectively, was applied to each of the grants resulting in additional grants of performance units in February 2020 and February 2019, respectively. (2) The total intrinsic value of performance units released during the three months ended March 31, 2020 was $9.0 million . The intrinsic value is based upon the closing price of EOG's common stock on the date the performance units are released. There were no performance units released during the three months ended March 31, 2019. (3) The total intrinsic value of performance units outstanding at March 31, 2020 and 2019 was approximately $19.5 million and $58.1 million , respectively. (4) Upon the application of the relevant performance multiple at the completion of each of the remaining Performance Periods, a minimum of 179 and a maximum of 907 performance units could be outstanding. At March 31, 2020 , unrecognized compensation expense related to performance units totaled $7.5 million . Such unrecognized expense will be amortized on a straight-line basis over a weighted average period of 2.0 years .</t>
  </si>
  <si>
    <t>Net Income Per Share (Notes)</t>
  </si>
  <si>
    <t>Earnings Per Share [Abstract]</t>
  </si>
  <si>
    <t xml:space="preserve"> Net Income Per Share The following table sets forth the computation of Net Income Per Share for the three -month periods ended March 31, 2020 and 2019 (in thousands, except per share data): Three Months Ended March 31, 2020 2019 Numerator for Basic and Diluted Earnings Per Share - Net Income $ 9,813 $ 635,426 Denominator for Basic Earnings Per Share - Weighted Average Shares 578,462 577,207 Potential Dilutive Common Shares - Stock Options/SARs/ESPP 24 472 Restricted Stock/Units and Performance Units 1,797 2,543 Denominator for Diluted Earnings Per Share - Adjusted Diluted Weighted Average Shares 580,283 580,222 Net Income Per Share Basic $ 0.02 $ 1.10 Diluted $ 0.02 $ 1.10 The diluted earnings per share calculation excludes stock options, SARs and ESPP that were anti-dilutive. Shares underlying the excluded stock options, SARs and ESPP were 9.4 million and 4.9 million shares for the three months ended March 31, 2020 and 2019 , respectively.</t>
  </si>
  <si>
    <t>Supplemental Cash Flow Information (Notes)</t>
  </si>
  <si>
    <t>Supplemental Cash Flow Information [Abstract]</t>
  </si>
  <si>
    <t>Supplemental Cash Flow Information</t>
  </si>
  <si>
    <t xml:space="preserve"> Supplemental Cash Flow Information Net cash paid (received) for interest and income taxes was as follows for the three -month periods ended March 31, 2020 and 2019 (in thousands): Three Months Ended March 31, 2020 2019 Interest (1) $ 46,897 $ 47,771 Income Taxes, Net of Refunds Received $ 15,066 $ (9,307 ) (1) Net of capitalized interest of $9 million and $7 million for the three months ended March 31, 2020 and 2019 , respectively. EOG's accrued capital expenditures at March 31, 2020 and 2019 were $642 million and $706 million , respectively. Non-cash investing activities for the three months ended March 31, 2020 and 2019 , included additions of $29 million and $62 million , respectively, to EOG's oil and gas properties as a result of property exchanges. Non-cash investing activities for the three months ended March 31, 2020 included additions of $49 million</t>
  </si>
  <si>
    <t>Segment Information (Notes)</t>
  </si>
  <si>
    <t>Segment Reporting [Abstract]</t>
  </si>
  <si>
    <t>Segment Information</t>
  </si>
  <si>
    <t>Segment Information Selected financial information by reportable segment is presented below for the three -month periods ended March 31, 2020 and 2019 (in thousands): Three Months Ended March 31, 2020 2019 Operating Revenues and Other United States $ 4,660,735 $ 3,977,019 Trinidad 41,643 69,868 Other International (1) 15,314 11,755 Total $ 4,717,692 $ 4,058,642 Operating Income (Loss) United States $ 105,406 $ 850,900 Trinidad 12,663 38,832 Other International (1) (2) (60,484 ) (13,202 ) Total 57,585 876,530 Reconciling Items Other Income, Net 18,108 5,612 Interest Expense, Net (44,690 ) (54,906 ) Income Before Income Taxes $ 31,003 $ 827,236 (1) Other International primarily consists of EOG's China and Canada operations. (2) In the first quarter of 2020, EOG recorded pretax impairment charges of $60 million for firm commitment contracts related to its decision to exit the Horn River Basin in British Columbia, Canada. Total assets by reportable segment are presented below at March 31, 2020 and December 31, 2019 (in thousands): At March 31, 2020 At December 31, 2019 Total Assets United States $ 36,921,668 $ 36,274,942 Trinidad 538,159 705,747 Other International (1) 174,257 143,919 Total $ 37,634,084 $ 37,124,608 (1)</t>
  </si>
  <si>
    <t>Asset Retirement Obligations (Notes)</t>
  </si>
  <si>
    <t>Asset Retirement Obligation [Abstract]</t>
  </si>
  <si>
    <t>Asset Retirement Obligations</t>
  </si>
  <si>
    <t>Asset Retirement Obligations The following table presents the reconciliation of the beginning and ending aggregate carrying amounts of short-term and long-term legal obligations associated with the retirement of property, plant and equipment for the three -month periods ended March 31, 2020 and 2019 (in thousands): Three Months Ended March 31, 2020 2019 Carrying Amount at January 1 $ 1,110,710 $ 954,377 Liabilities Incurred 15,573 15,360 Liabilities Settled (1) (24,430 ) (24,709 ) Accretion 11,404 10,193 Revisions (64 ) (9,704 ) Foreign Currency Translations (388 ) 112 Carrying Amount at March 31 $ 1,112,805 $ 945,629 Current Portion $ 37,641 $ 26,182 Noncurrent Portion $ 1,075,164 $ 919,447 (1) Includes settlements related to asset sales. The current and noncurrent portions of EOG's asset retirement obligations are included in Current Liabilities - Other and Other Liabilities, respectively, on the Condensed Consolidated Balance Sheets.</t>
  </si>
  <si>
    <t>Exploratory Well Costs (Notes)</t>
  </si>
  <si>
    <t>Capitalized Exploratory Well Costs [Abstract]</t>
  </si>
  <si>
    <t>Exploratory Well Costs</t>
  </si>
  <si>
    <t>Exploratory Well Costs EOG's net changes in capitalized exploratory well costs for the three -month period ended March 31, 2020 , are presented below (in thousands): Three Months Ended March 31, 2020 Balance at January 1 $ 25,897 Additions Pending the Determination of Proved Reserves 25,068 Reclassifications to Proved Properties (2,178 ) Costs Charged to Expense (1) (4,474 ) Balance at March 31 $ 44,313 (1) Includes capitalized exploratory well costs charged to either dry hole costs or impairments. At March 31, 2020 , all capitalized exploratory well costs had been capitalized for periods of less than one year.</t>
  </si>
  <si>
    <t>Commitments and Contingencies (Notes)</t>
  </si>
  <si>
    <t>Commitments and Contingencies Disclosure [Abstract]</t>
  </si>
  <si>
    <t>Commitments and Contingencies</t>
  </si>
  <si>
    <t>Commitments and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si>
  <si>
    <t>Pension and Postretirement Benefits (Notes)</t>
  </si>
  <si>
    <t>Retirement Benefits [Abstract]</t>
  </si>
  <si>
    <t>Pension and Postretirement Benefits</t>
  </si>
  <si>
    <t>Pension and Postretirement Benefits EOG has defined contribution pension plans in place for most of its employees in the United States, and a defined benefit pension plan covering certain of its employees in Trinidad. For the three months ended March 31, 2020 and 2019 , EOG's total costs recognized for these pension plans were $9.5 million and $12.0 million</t>
  </si>
  <si>
    <t>Long-Term Debt and Common Stock (Notes)</t>
  </si>
  <si>
    <t>Debt Disclosure [Abstract]</t>
  </si>
  <si>
    <t>Long-Term Debt and Common Stock</t>
  </si>
  <si>
    <t>Long-Term Debt and Common Stock Long-Term Debt. EOG had no outstanding commercial paper borrowings at March 31, 2020 and December 31, 2019, and did not utilize any commercial paper borrowings during the three months ended March 31, 2020 and 2019. At March 31, 2020, $500 million aggregate principal amount of EOG's 4.40% Senior Notes due 2020 and $750 million aggregate principal amount of EOG's 4.10% Senior Notes due 2021 were reclassified as long-term debt as a result of EOG's intent and ability to ultimately replace such amounts with other long-term debt. EOG currently has a $2.0 billion senior unsecured Revolving Credit Agreement (Agreement) with domestic and foreign lenders (Banks). The Agreement has a scheduled maturity date of June 27, 2024 , and includes an option for EOG to extend, on up to two occasions, the term for successive one-year periods subject to certain terms and conditions. The Agreement (i) commits the Banks to provide advances up to an aggregate principal amount of $2.0 billion at any one time outstanding, with an option for EOG to request increases in the aggregate commitments to an amount not to exceed $3.0 billion , subject to certain terms and conditions and (ii) includes a swingline subfacility and a letter of credit subfacility. Advances under the Agreement will accrue interest based, at EOG's option, on either LIBOR plus an applicable margin (Eurodollar rate) or the base rate (as defined in the Agreement) plus an applicable margin. The Agreement contains representations, warranties, covenants and events of default that EOG believes are customary for investment-grade, senior unsecured commercial bank credit agreements, including a financial covenant for the maintenance of a ratio of total debt-to-total capitalization (as such terms are defined in the Agreement) of no greater than 65% . At March 31, 2020, EOG was in compliance with this financial covenant. At March 31, 2020 and December 31, 2019, there were no borrowings or letters of credit outstanding under the Agreement. The Eurodollar rate and base rate (inclusive of the applicable margin), had there been any amounts borrowed under the Agreement at March 31, 2020, would have been 1.89% and 3.25% , respectively. On April 1, 2020, EOG repaid upon maturity the $500 million aggregate principal amount of its 2.45% Senior Notes due 2020. On April 14, 2020, EOG closed on its offering of $750 million aggregate principal amount of its 4.375% Senior Notes due 2030 and $750 million aggregate principal amount of its 4.950% Senior Notes due 2050 (together, the Notes). Interest on the Notes is payable semi-annually in arrears on April 15 and October 15 of each year, beginning on October 15, 2020. EOG received net proceeds of approximately $1.48 billion from the issuance of the Notes, which will be used for general corporate purposes, including the funding of future capital expenditures and the repayment of the 4.40% Senior Notes due 2020 when they mature on June 1, 2020. Common Stock. On February 27, 2020, EOG's Board of Directors increased the quarterly cash dividend on the common stock from the previous $0.2875 per share to $0.375 per share, effective beginning with the dividend paid on April 30, 2020, to stockholders of record as of April 16, 2020.</t>
  </si>
  <si>
    <t>Fair Value Measurements (Notes)</t>
  </si>
  <si>
    <t>Fair Value Disclosures [Abstract]</t>
  </si>
  <si>
    <t>Fair Value Measurements</t>
  </si>
  <si>
    <t>Fair Value Measurements Recurring Fair Value Measurements. As more fully discussed in Note 13 to the Consolidated Financial Statements included in EOG's 2019 Annual Report, certain of EOG's financial and nonfinancial assets and liabilities are reported at fair value on the Condensed Consolidated Balance Sheets. The following table provides fair value measurement information within the fair value hierarchy for certain of EOG's financial assets and liabilities carried at fair value on a recurring basis at March 31, 2020 and December 31, 2019 (in thousands): Fair Value Measurements Using: Quoted Prices in Active Markets (Level 1) Significant Other Observable Inputs (Level 2) Significant Unobservable Inputs (Level 3) Total At March 31, 2020 Financial Assets: (1) Crude Oil Swaps $ — $ 898,090 $ — $ 898,090 Crude Oil Basis Swaps — 888 — 888 Crude Oil Roll Differential Swaps — 7,255 — 7,255 Natural Gas Liquids Swaps — 30,822 — 30,822 Natural Gas Collars — 3,678 — 3,678 Financial Liabilities: Crude Oil Basis Swaps $ — $ 93 $ — $ 93 Natural Gas Basis Swaps — 7,712 — 7,712 At December 31, 2019 Financial Assets: (1) Natural Gas Liquids Swaps $ — $ 3,401 $ — $ 3,401 Natural Gas Basis Swaps — 970 — 970 Financial Liabilities: (2) Crude Oil Swaps $ — $ 23,266 $ — $ 23,266 (1) $ 933 million and $ 1 million are included in "Current Assets - Assets from Price Risk Management Activities" at March 31, 2020 and December 31, 2019, respectively, on the Condensed Consolidated Balance Sheets. (2) $ 20 million is included in "Current Liabilities - Liabilities from Price Risk Management Activities" at December 31, 2019, on the Condensed Consolidated Balance Sheets. The estimated fair value of commodity derivative contracts was based upon forward commodity price curves based on quoted market prices. Commodity derivative contracts were valued by utilizing an independent third-party derivative valuation provider who uses various types of valuation models, as applicable. Non-Recurring Fair Value Measurements.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 During the three months ended March 31, 2020, due to the decline in commodity prices, proved oil and gas properties, leasehold costs and other assets with a carrying amount of $1,813 million were written down to their fair value of $357 million , resulting in pretax impairment charges of $1,456 million for the three months ended March 31, 2020 . EOG utilized average prices per acre from comparable market transactions and estimated discounted cash flows as the basis for determining the fair value of unproved and proved properties, respectively, received in non-cash property exchanges. See Note 4. Fair Value Disclosures. EOG's financial instruments, other than commodity derivative contracts, consist of cash and cash equivalents, accounts receivable, accounts payable and current and long-term debt. The carrying values of cash and cash equivalents, accounts receivable and accounts payable approximate fair value. At March 31, 2020 and December 31, 2019 , EOG had outstanding $5,140 million aggregate principal amount of senior notes, which had estimated fair values at such dates of approximately $5,145 million and $5,452 million , respectively. The estimated fair value of debt was based upon quoted market prices and, where such prices were not available, other observable (Level 2) inputs regarding interest rates available to EOG at the end of each respective period.</t>
  </si>
  <si>
    <t>Risk Management Activities (Notes)</t>
  </si>
  <si>
    <t>Derivative Instruments and Hedging Activities Disclosure [Abstract]</t>
  </si>
  <si>
    <t>Risk Management Activities</t>
  </si>
  <si>
    <t>Risk Management Activities Commodity Price Risk . As more fully discussed in Note 12 to the Consolidated Financial Statements included in EOG's 2019 Annual Report, EOG engages in price risk management activities from time to time. These activities are intended to manage EOG's exposure to fluctuations in commodity prices for crude oil, NGLs and natural gas. EOG utilizes financial commodity derivative instruments, primarily price swap, option, swaption, collar and basis swap contracts, as a means to manage this price risk. EOG has not designated any of its financial commodity derivative contracts as accounting hedges and, accordingly, accounts for financial commodity derivative contracts using the mark-to-market accounting method. Crude Oil Derivative Contracts. Prices received by EOG for its crude oil production generally vary from U.S. New York Mercantile Exchange (NYMEX) West Texas Intermediate (WTI) prices due to adjustments for delivery location (basis) and other factors. EOG has entered into crude oil basis swap contracts in order to fix the differential between Intercontinental Exchange (ICE) Brent pricing and pricing in Cushing, Oklahoma (ICE Brent Differential). Presented below is a comprehensive summary of EOG's ICE Brent Differential basis swap contracts as of March 31, 2020. The weighted average price differential expressed in dollars per barrel ($/Bbl) represents the amount of addition to Cushing, Oklahoma, prices for the notional volumes expressed in barrels per day (Bbld) covered by the basis swap contracts. ICE Brent Differential Basis Swap Contracts Volume (Bbld) Weighted Average Price Differential ($/Bbl) 2020 May 2020 10,000 $ 4.92 EOG has also entered into crude oil basis swap contracts in order to fix the differential between pricing in Houston, Texas, and Cushing, Oklahoma (Houston Differential). Presented below is a comprehensive summary of EOG's Houston Differential basis swap contracts as of March 31, 2020. The weighted average price differential expressed in $/Bbl represents the amount of addition to Cushing, Oklahoma, prices for the notional volumes expressed in Bbld covered by the basis swap contracts. Houston Differential Basis Swap Contracts Volume (Bbld) Weighted Average Price Differential ($/Bbl) 2020 May 2020 10,000 $ 1.55 EOG has also entered into crude oil swaps to fix the differential in pricing between the NYMEX calendar month average and the physical crude oil delivery month (Roll Differential). Presented below is a comprehensive summary of EOG's Roll Differential swap contracts as of March 31, 2020. The weighted average price differential expressed in $/Bbl represents the amount of net addition (reduction) to delivery month prices for the notional volumes expressed in Bbld covered by the swap contracts. Roll Differential Swap Contracts Volume (Bbld) Weighted Average Price Differential ($/Bbl) 2020 February 1, 2020 through April 30, 2020 (closed) 10,000 $ 0.70 May 1, 2020 through December 31, 2020 10,000 0.70 Presented below is a comprehensive summary of EOG's crude oil NYMEX WTI price swap contracts as of March 31, 2020, with notional volumes expressed in Bbld and prices expressed in $/Bbl. Crude Oil NYMEX WTI Price Swap Contracts Volume (Bbld) Weighted Average Price ($/Bbl) 2020 January 1, 2020 through March 31, 2020 (closed) 200,000 $ 59.33 April 1, 2020 through June 30, 2020 265,000 51.36 July 2020 207,000 44.94 August 1, 2020 through September 30, 2020 107,000 58.94 NGLs Derivative Contracts. Presented below is a comprehensive summary of EOG's Mont Belvieu propane (non-TET) financial price swap contracts (Mont Belvieu Propane Price Swap Contracts) as of March 31, 2020, with notional volumes expressed in Bbld and prices expressed in $/Bbl. Mont Belvieu Propane Price Swap Contracts Volume (Bbld) Weighted Average Price ($/Bbl) 2020 January 1, 2020 through February 29, 2020 (closed) 4,000 $ 21.34 March 2020 (closed) 25,000 17.92 April 1, 2020 through December 31, 2020 25,000 17.92 Natural Gas Derivative Contracts. EOG has entered into natural gas collar contracts, which establish ceiling and floor prices for the sale of notional volumes of natural gas as specified in the collar contracts. The collars require that EOG pay the difference between the ceiling price and the NYMEX Henry Hub natural gas price for the contract month (Henry Hub Index Price) in the event the Henry Hub Index Price is above the ceiling price. The collars grant EOG the right to receive the difference between the floor price and the Henry Hub Index Price in the event the Henry Hub Index Price is below the floor price. On March 24, 2020, EOG executed the early termination provision granting EOG the right to terminate certain 2020 natural gas collar contracts with notional volumes of 250,000 million British thermal units (MMBtu) per day (MMBtud) at a weighted average ceiling price of $ 2.50 per MMBtu and a weighted average floor price of $ 2.00 per MMBtu for the period April 1, 2020 through July 31, 2020. The net cash EOG received for settling these contracts was $ 7.8 million . Presented below is a comprehensive summary of EOG's natural gas collar contracts as of March 31, 2020, with notional volumes expressed in MMBtud and prices expressed in dollars per MMBtu ($/MMBtu). Natural Gas Collar Contracts Weighted Average Price ($/MMBtu) Volume (MMBtud) Ceiling Price Floor Price 2020 April 1, 2020 through July 31, 2020 (closed) 250,000 $ 2.50 $ 2.00 August 1, 2020 through October 31, 2020 250,000 2.50 2.00 Prices received by EOG for its natural gas production generally vary from NYMEX Henry Hub prices due to adjustments for delivery location (basis) and other factors. EOG has entered into natural gas basis swap contracts in order to fix the differential between pricing in the Rocky Mountain area and NYMEX Henry Hub prices (Rockies Differential). Presented below is a comprehensive summary of EOG's Rockies Differential basis swap contracts as of March 31, 2020. The weighted average price differential expressed in $/MMBtu represents the amount of reduction to NYMEX Henry Hub prices for the notional volumes expressed in MMBtud covered by the basis swap contracts. Rockies Differential Basis Swap Contracts Volume (MMBtud) Weighted Average Price Differential ($/MMBtu) 2020 January 1, 2020 through March 31 2020 (closed) 30,000 $ 0.55 April 1, 2020 through December 31, 2020 30,000 0.55 EOG has also entered into natural gas basis swap contracts in order to fix the differential between pricing at the Houston Ship Channel (HSC) and NYMEX Henry Hub prices (HSC Differential). On March 27, 2020, EOG executed the early termination provision granting EOG the right to terminate certain 2020 HSC Differential basis swaps with notional volumes of 60,000 MMBtud at a weighted average price differential of $ 0.05 per MMBtu for the period April 1, 2020 through December 31, 2020. The net cash EOG paid for settling these contracts was $ 0.4 million . Presented below is a comprehensive summary of EOG's HSC Differential basis swap contracts as of March 31, 2020. The weighted average price differential expressed in $/MMBtu represents the amount of reduction to NYMEX Henry Hub prices for the notional volumes expressed in MMBtud covered by the basis swap contracts. HSC Differential Basis Swap Contracts Volume (MMBtud) Weighted Average Price Differential ($/MMBtu) 2020 January 1, 2020 through December 31, 2020 (closed) 60,000 $ 0.05 EOG has also entered into natural gas basis swap contracts in order to fix the differential between pricing at the Waha Hub in West Texas and NYMEX Henry Hub prices (Waha Differential). Presented below is a comprehensive summary of EOG's Waha Differential basis swap contracts as of March 31, 2020. The weighted average price differential expressed in $/MMBtu represents the amount of reduction to NYMEX Henry Hub prices for the notional volumes expressed in MMBtud covered by the basis swap contracts. Waha Differential Basis Swap Contracts Volume (MMBtud) Weighted Average Price Differential ($/MMBtu) 2020 January 1, 2020 through March 31, 2020 (closed) 50,000 $ 1.40 April 1, 2020 through December 31, 2020 50,000 1.40 Commodity Derivatives Location on Balance Sheet. The following table sets forth the amounts and classification of EOG's outstanding financial derivative instruments at March 31, 2020 and December 31, 2019 . Certain amounts may be presented on a net basis on the Condensed Consolidated Financial Statements when such amounts are with the same counterparty and subject to a master netting arrangement (in thousands): Fair Value at Description Location on Balance Sheet March 31, 2020 December 31, 2019 Asset Derivatives Crude oil, NGLs and natural gas derivative contracts - Current portion Assets from Price Risk Management Activities (1) $ 932,928 $ 1,299 Liability Derivatives Crude oil, NGLs and natural gas derivative contracts - Current portion Liabilities from Price Risk Management Activities (2) $ — $ 20,194 (1) The current portion of Assets from Price Risk Management Activities consists of gross assets of $941 million , partially offset by gross liabilities of $8 million at March 31, 2020 . The current portion of Assets from Price Risk Management Activities consists of gross assets of $ 3 million , partially offset by gross liabilities of $ 2 million , at December 31, 2019. (2) The current portion of Liabilities from Price Risk Management Activities consists of gross liabilities of $ 23 million , partially offset by gross assets of $ 3 million , at December 31, 2019. Credit Risk. Notional contract amounts are used to express the magnitude of a financial derivative. The amounts potentially subject to credit risk, in the event of nonperformance by the counterparties, are equal to the fair value of such contracts (see Note 11). EOG evaluates its exposure to significant counterparties on an ongoing basis, including that arising from physical and financial transactions. In some instances, EOG renegotiates payment terms and/or requires collateral, parent guarantees or letters of credit to minimize credit risk.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s to be settled immediately. See Note 11 for the aggregate fair value of all derivative instruments that were in a net asset position at March 31, 2020 and December 31, 2019 . EOG had no collateral posted and held collateral of $ 762 million at March 31, 2020 , and had no collateral posted and held no collateral at December 31, 2019 .</t>
  </si>
  <si>
    <t>Acquisitions and Divestitures (Notes)</t>
  </si>
  <si>
    <t>Discontinued Operations and Disposal Groups [Abstract]</t>
  </si>
  <si>
    <t>Acquisitions and Divestitures</t>
  </si>
  <si>
    <t>Acquisitions and Divestitures During the three months ended March 31, 2020 , EOG paid cash for property acquisitions of $44 million in the United States. Additionally, during the three months ended March 31, 2020 , EOG recognized net gains on asset dispositions of $16 million , primarily due to the sale of proved properties and non-cash property exchanges of unproved leasehold in Texas, New Mexico and the Rocky Mountain area, and received proceeds of approximately $26 million . During the three months ended March 31, 2019 , EOG paid cash for property acquisitions of $303 million in the United States. Additionally, during the three months ended March 31, 2019, EOG recognized a net loss on asset dispositions of $4 million , primarily due to the sale of proved property in Texas, and received proceeds of approximately $15 million .</t>
  </si>
  <si>
    <t>Stock-Based Compensation (Tables)</t>
  </si>
  <si>
    <t>Schedule of Employee Service Share-based Compensation, Allocation of Recognized Period Costs</t>
  </si>
  <si>
    <t>Stock-based compensation expense is included on the Condensed Consolidated Statements of Income and Comprehensive Income based upon the job function of the employees receiving the grants as follows (in millions): Three Months Ended March 31, 2020 2019 Lease and Well $ 15.1 $ 13.7 Gathering and Processing Costs 0.3 0.2 Exploration Costs 7.2 6.5 General and Administrative 17.5 18.7 Total $ 40.1 $ 39.1</t>
  </si>
  <si>
    <t>Weighted Average Fair Values and Valuation Assumptions</t>
  </si>
  <si>
    <t>Weighted average fair values and valuation assumptions used to value stock option, SAR and ESPP grants during the three -month periods ended March 31, 2020 and 2019 are as follows: Stock Options/SARs ESPP Three Months Ended March 31, Three Months Ended March 31, 2020 2019 2020 2019 Weighted Average Fair Value of Grants $ 19.67 $ 27.19 $ 20.80 $ 22.98 Expected Volatility 33.43 % 31.81 % 35.24 % 36.31 % Risk-Free Interest Rate 1.43 % 2.51 % 1.56 % 2.48 % Dividend Yield 1.60 % 0.88 % 1.56 % 0.83 % Expected Life 5.0 years 5.0 years 0.5 years 0.5 years</t>
  </si>
  <si>
    <t>Stock Options and SARs Transactions</t>
  </si>
  <si>
    <t>The following table sets forth stock option and SAR transactions for the three -month periods ended March 31, 2020 and 2019 (stock options and SARs in thousands): Three Months Ended March 31, 2020 Three Months Ended March 31, 2019 Number of Stock Options/SARs Weighted Average Grant Price Number of Stock Options/SARs Weighted Average Grant Price Outstanding at January 1 9,395 $ 94.53 8,310 $ 96.90 Granted 9 75.44 17 96.67 Exercised (1) (23 ) 69.59 (43 ) 69.94 Forfeited (47 ) 96.81 (48 ) 105.43 Outstanding at March 31 (2) 9,334 $ 94.56 8,236 $ 96.99 Vested or Expected to Vest (3) 8,998 $ 94.55 7,892 $ 96.53 Exercisable at March 31 (4) 5,249 $ 94.33 3,997 $ 86.25 (1) The total intrinsic value of stock options/SARs exercised during the three months ended March 31, 2020 and 2019 was $0.4 million and $1.1 million , respectively. The intrinsic value is based upon the difference between the market price of EOG's common stock on the date of exercise and the grant price of the stock options/SARs. (2) The total intrinsic value of stock options/SARs outstanding at March 31, 2020 and 2019 was zero and $51.8 million , respectively. At March 31, 2020 and 2019 , the weighted average remaining contractual life was 4.0 years and 4.2 years , respectively. (3) The total intrinsic value of stock options/SARs vested or expected to vest at March 31, 2020 and 2019 was zero and $51.1 million , respectively. At March 31, 2020 and 2019 , the weighted average remaining contractual life was 4.0 years and 4.1 years , respectively. (4) The total intrinsic value of stock options/SARs exercisable at March 31, 2020 and 2019 was zero and $43.1 million , respectively. At March 31, 2020 and 2019 , the weighted average remaining contractual life was 2.8 years and 2.7 years , respectively.</t>
  </si>
  <si>
    <t>Restricted Stock and Restricted Stock Unit Transactions</t>
  </si>
  <si>
    <t>The following table sets forth restricted stock and restricted stock unit transactions for the three -month periods ended March 31, 2020 and 2019 (shares and units in thousands): Three Months Ended March 31, 2020 Three Months Ended March 31, 2019 Number of Shares and Units Weighted Average Grant Date Fair Value Number of Shares and Units Weighted Average Grant Date Fair Value Outstanding at January 1 4,546 $ 90.16 3,792 $ 96.64 Granted 26 63.48 371 96.72 Released (1) (259 ) 88.19 (247 ) 93.37 Forfeited (11 ) 89.86 (26 ) 98.11 Outstanding at March 31 (2) 4,302 $ 90.12 3,890 $ 96.85 (1) The total intrinsic value of restricted stock and restricted stock units released during the three months ended March 31, 2020 and 2019 was $11.0 million and $22.0 million , respectively. The intrinsic value is based upon the closing price of EOG's common stock on the date the restricted stock and restricted stock units are released. (2) The total intrinsic value of restricted stock and restricted stock units outstanding at March 31, 2020 and 2019 was $154.5 million and $370.2 million , respectively.</t>
  </si>
  <si>
    <t>Weighted Average Fair Values and Valuation Assumptions for Performance Award Grants</t>
  </si>
  <si>
    <t xml:space="preserve">The following table sets forth the performance unit transactions for the three -month periods ended March 31, 2020 and 2019 (units in thousands): Three Months Ended March 31, 2020 Three Months Ended March 31, 2019 Number of Units Weighted Average Price per Grant Date Number of Units Weighted Average Price per Grant Date Outstanding at January 1 598 $ 92.19 539 $ 101.53 Granted — — — — Granted for Performance Multiple (1) 66 100.95 72 69.43 Released (2) (121 ) 104.69 — — Forfeited — — — — Outstanding at March 31 (3) 543 (4) $ 90.48 611 $ 97.75 (1) Upon completion of the Performance Period for the performance units granted in 2016 and 2015, a performance multiple of 150% and 200% , respectively, was applied to each of the grants resulting in additional grants of performance units in February 2020 and February 2019, respectively. (2) The total intrinsic value of performance units released during the three months ended March 31, 2020 was $9.0 million . The intrinsic value is based upon the closing price of EOG's common stock on the date the performance units are released. There were no performance units released during the three months ended March 31, 2019. (3) The total intrinsic value of performance units outstanding at March 31, 2020 and 2019 was approximately $19.5 million and $58.1 million , respectively. (4) Upon the application of the relevant performance multiple at the completion of each of the remaining Performance Periods, a minimum of 179 and a maximum of 907 performance units could be outstanding. </t>
  </si>
  <si>
    <t>Net Income Per Share (Tables)</t>
  </si>
  <si>
    <t>Computation of Net Income Per Share</t>
  </si>
  <si>
    <t>The following table sets forth the computation of Net Income Per Share for the three -month periods ended March 31, 2020 and 2019 (in thousands, except per share data): Three Months Ended March 31, 2020 2019 Numerator for Basic and Diluted Earnings Per Share - Net Income $ 9,813 $ 635,426 Denominator for Basic Earnings Per Share - Weighted Average Shares 578,462 577,207 Potential Dilutive Common Shares - Stock Options/SARs/ESPP 24 472 Restricted Stock/Units and Performance Units 1,797 2,543 Denominator for Diluted Earnings Per Share - Adjusted Diluted Weighted Average Shares 580,283 580,222 Net Income Per Share Basic $ 0.02 $ 1.10 Diluted $ 0.02 $ 1.10</t>
  </si>
  <si>
    <t>Supplemental Cash Flow Information (Tables)</t>
  </si>
  <si>
    <t>Net Cash Paid For Interest and Income Taxes</t>
  </si>
  <si>
    <t>Net cash paid (received) for interest and income taxes was as follows for the three -month periods ended March 31, 2020 and 2019 (in thousands): Three Months Ended March 31, 2020 2019 Interest (1) $ 46,897 $ 47,771 Income Taxes, Net of Refunds Received $ 15,066 $ (9,307 ) (1) Net of capitalized interest of $9 million and $7 million for the three months ended March 31, 2020 and 2019 , respectively.</t>
  </si>
  <si>
    <t>Segment Information (Tables)</t>
  </si>
  <si>
    <t>Selected Financial Information by Reportable Segment</t>
  </si>
  <si>
    <t>Selected financial information by reportable segment is presented below for the three -month periods ended March 31, 2020 and 2019 (in thousands): Three Months Ended March 31, 2020 2019 Operating Revenues and Other United States $ 4,660,735 $ 3,977,019 Trinidad 41,643 69,868 Other International (1) 15,314 11,755 Total $ 4,717,692 $ 4,058,642 Operating Income (Loss) United States $ 105,406 $ 850,900 Trinidad 12,663 38,832 Other International (1) (2) (60,484 ) (13,202 ) Total 57,585 876,530 Reconciling Items Other Income, Net 18,108 5,612 Interest Expense, Net (44,690 ) (54,906 ) Income Before Income Taxes $ 31,003 $ 827,236 (1) Other International primarily consists of EOG's China and Canada operations. (2) In the first quarter of 2020, EOG recorded pretax impairment charges of $60 million for firm commitment contracts related to its decision to exit the Horn River Basin in British Columbia, Canada.</t>
  </si>
  <si>
    <t>Assets by Reportable Segment</t>
  </si>
  <si>
    <t>Total assets by reportable segment are presented below at March 31, 2020 and December 31, 2019 (in thousands): At March 31, 2020 At December 31, 2019 Total Assets United States $ 36,921,668 $ 36,274,942 Trinidad 538,159 705,747 Other International (1) 174,257 143,919 Total $ 37,634,084 $ 37,124,608 (1)</t>
  </si>
  <si>
    <t>Asset Retirement Obligations (Tables)</t>
  </si>
  <si>
    <t>Asset Retirement Obligation Rollforward Analysis</t>
  </si>
  <si>
    <t>The following table presents the reconciliation of the beginning and ending aggregate carrying amounts of short-term and long-term legal obligations associated with the retirement of property, plant and equipment for the three -month periods ended March 31, 2020 and 2019 (in thousands): Three Months Ended March 31, 2020 2019 Carrying Amount at January 1 $ 1,110,710 $ 954,377 Liabilities Incurred 15,573 15,360 Liabilities Settled (1) (24,430 ) (24,709 ) Accretion 11,404 10,193 Revisions (64 ) (9,704 ) Foreign Currency Translations (388 ) 112 Carrying Amount at March 31 $ 1,112,805 $ 945,629 Current Portion $ 37,641 $ 26,182 Noncurrent Portion $ 1,075,164 $ 919,447 (1) Includes settlements related to asset sales.</t>
  </si>
  <si>
    <t>Exploratory Well Costs (Tables)</t>
  </si>
  <si>
    <t>Net Changes In Capitalized Exploratory Well Costs</t>
  </si>
  <si>
    <t xml:space="preserve">EOG's net changes in capitalized exploratory well costs for the three -month period ended March 31, 2020 , are presented below (in thousands): Three Months Ended March 31, 2020 Balance at January 1 $ 25,897 Additions Pending the Determination of Proved Reserves 25,068 Reclassifications to Proved Properties (2,178 ) Costs Charged to Expense (1) (4,474 ) Balance at March 31 $ 44,313 </t>
  </si>
  <si>
    <t>Fair Value Measurements (Tables)</t>
  </si>
  <si>
    <t>Fair Value Assets and Liabilities Measured On Recurring Basis</t>
  </si>
  <si>
    <t>The following table provides fair value measurement information within the fair value hierarchy for certain of EOG's financial assets and liabilities carried at fair value on a recurring basis at March 31, 2020 and December 31, 2019 (in thousands): Fair Value Measurements Using: Quoted Prices in Active Markets (Level 1) Significant Other Observable Inputs (Level 2) Significant Unobservable Inputs (Level 3) Total At March 31, 2020 Financial Assets: (1) Crude Oil Swaps $ — $ 898,090 $ — $ 898,090 Crude Oil Basis Swaps — 888 — 888 Crude Oil Roll Differential Swaps — 7,255 — 7,255 Natural Gas Liquids Swaps — 30,822 — 30,822 Natural Gas Collars — 3,678 — 3,678 Financial Liabilities: Crude Oil Basis Swaps $ — $ 93 $ — $ 93 Natural Gas Basis Swaps — 7,712 — 7,712 At December 31, 2019 Financial Assets: (1) Natural Gas Liquids Swaps $ — $ 3,401 $ — $ 3,401 Natural Gas Basis Swaps — 970 — 970 Financial Liabilities: (2) Crude Oil Swaps $ — $ 23,266 $ — $ 23,266</t>
  </si>
  <si>
    <t>Risk Management Activities (Tables)</t>
  </si>
  <si>
    <t>Derivatives, Fair Value [Line Items]</t>
  </si>
  <si>
    <t>Schedule of Derivative Instruments in Statement of Financial Position, Fair Value</t>
  </si>
  <si>
    <t>The following table sets forth the amounts and classification of EOG's outstanding financial derivative instruments at March 31, 2020 and December 31, 2019 . Certain amounts may be presented on a net basis on the Condensed Consolidated Financial Statements when such amounts are with the same counterparty and subject to a master netting arrangement (in thousands): Fair Value at Description Location on Balance Sheet March 31, 2020 December 31, 2019 Asset Derivatives Crude oil, NGLs and natural gas derivative contracts - Current portion Assets from Price Risk Management Activities (1) $ 932,928 $ 1,299 Liability Derivatives Crude oil, NGLs and natural gas derivative contracts - Current portion Liabilities from Price Risk Management Activities (2) $ — $ 20,194 (1) The current portion of Assets from Price Risk Management Activities consists of gross assets of $941 million , partially offset by gross liabilities of $8 million at March 31, 2020 . The current portion of Assets from Price Risk Management Activities consists of gross assets of $ 3 million , partially offset by gross liabilities of $ 2 million , at December 31, 2019. (2) The current portion of Liabilities from Price Risk Management Activities consists of gross liabilities of $ 23 million , partially offset by gross assets of $ 3 million , at December 31, 2019.</t>
  </si>
  <si>
    <t>Crude Oil | ICE Brent Differential Basis Swap [Member]</t>
  </si>
  <si>
    <t>Schedule of Derivative Instruments</t>
  </si>
  <si>
    <t>Prices received by EOG for its crude oil production generally vary from U.S. New York Mercantile Exchange (NYMEX) West Texas Intermediate (WTI) prices due to adjustments for delivery location (basis) and other factors. EOG has entered into crude oil basis swap contracts in order to fix the differential between Intercontinental Exchange (ICE) Brent pricing and pricing in Cushing, Oklahoma (ICE Brent Differential). Presented below is a comprehensive summary of EOG's ICE Brent Differential basis swap contracts as of March 31, 2020. The weighted average price differential expressed in dollars per barrel ($/Bbl) represents the amount of addition to Cushing, Oklahoma, prices for the notional volumes expressed in barrels per day (Bbld) covered by the basis swap contracts. ICE Brent Differential Basis Swap Contracts Volume (Bbld) Weighted Average Price Differential ($/Bbl) 2020 May 2020 10,000 $ 4.92</t>
  </si>
  <si>
    <t>Crude Oil | Price Swaps</t>
  </si>
  <si>
    <t>Presented below is a comprehensive summary of EOG's crude oil NYMEX WTI price swap contracts as of March 31, 2020, with notional volumes expressed in Bbld and prices expressed in $/Bbl. Crude Oil NYMEX WTI Price Swap Contracts Volume (Bbld) Weighted Average Price ($/Bbl) 2020 January 1, 2020 through March 31, 2020 (closed) 200,000 $ 59.33 April 1, 2020 through June 30, 2020 265,000 51.36 July 2020 207,000 44.94 August 1, 2020 through September 30, 2020 107,000 58.94</t>
  </si>
  <si>
    <t>Crude Oil | Houston Differential Basis Swap [Member]</t>
  </si>
  <si>
    <t>EOG has also entered into crude oil basis swap contracts in order to fix the differential between pricing in Houston, Texas, and Cushing, Oklahoma (Houston Differential). Presented below is a comprehensive summary of EOG's Houston Differential basis swap contracts as of March 31, 2020. The weighted average price differential expressed in $/Bbl represents the amount of addition to Cushing, Oklahoma, prices for the notional volumes expressed in Bbld covered by the basis swap contracts. Houston Differential Basis Swap Contracts Volume (Bbld) Weighted Average Price Differential ($/Bbl) 2020 May 2020 10,000 $ 1.55</t>
  </si>
  <si>
    <t>Crude Oil | Roll Differential Swap</t>
  </si>
  <si>
    <t>EOG has also entered into crude oil swaps to fix the differential in pricing between the NYMEX calendar month average and the physical crude oil delivery month (Roll Differential). Presented below is a comprehensive summary of EOG's Roll Differential swap contracts as of March 31, 2020. The weighted average price differential expressed in $/Bbl represents the amount of net addition (reduction) to delivery month prices for the notional volumes expressed in Bbld covered by the swap contracts. Roll Differential Swap Contracts Volume (Bbld) Weighted Average Price Differential ($/Bbl) 2020 February 1, 2020 through April 30, 2020 (closed) 10,000 $ 0.70 May 1, 2020 through December 31, 2020 10,000 0.70</t>
  </si>
  <si>
    <t>Natural Gas | Rockies Differential Basis Swap</t>
  </si>
  <si>
    <t>Prices received by EOG for its natural gas production generally vary from NYMEX Henry Hub prices due to adjustments for delivery location (basis) and other factors. EOG has entered into natural gas basis swap contracts in order to fix the differential between pricing in the Rocky Mountain area and NYMEX Henry Hub prices (Rockies Differential). Presented below is a comprehensive summary of EOG's Rockies Differential basis swap contracts as of March 31, 2020. The weighted average price differential expressed in $/MMBtu represents the amount of reduction to NYMEX Henry Hub prices for the notional volumes expressed in MMBtud covered by the basis swap contracts. Rockies Differential Basis Swap Contracts Volume (MMBtud) Weighted Average Price Differential ($/MMBtu) 2020 January 1, 2020 through March 31 2020 (closed) 30,000 $ 0.55 April 1, 2020 through December 31, 2020 30,000 0.55</t>
  </si>
  <si>
    <t>Natural Gas | Collars</t>
  </si>
  <si>
    <t>EOG has entered into natural gas collar contracts, which establish ceiling and floor prices for the sale of notional volumes of natural gas as specified in the collar contracts. The collars require that EOG pay the difference between the ceiling price and the NYMEX Henry Hub natural gas price for the contract month (Henry Hub Index Price) in the event the Henry Hub Index Price is above the ceiling price. The collars grant EOG the right to receive the difference between the floor price and the Henry Hub Index Price in the event the Henry Hub Index Price is below the floor price. On March 24, 2020, EOG executed the early termination provision granting EOG the right to terminate certain 2020 natural gas collar contracts with notional volumes of 250,000 million British thermal units (MMBtu) per day (MMBtud) at a weighted average ceiling price of $ 2.50 per MMBtu and a weighted average floor price of $ 2.00 per MMBtu for the period April 1, 2020 through July 31, 2020. The net cash EOG received for settling these contracts was $ 7.8 million . Presented below is a comprehensive summary of EOG's natural gas collar contracts as of March 31, 2020, with notional volumes expressed in MMBtud and prices expressed in dollars per MMBtu ($/MMBtu). Natural Gas Collar Contracts Weighted Average Price ($/MMBtu) Volume (MMBtud) Ceiling Price Floor Price 2020 April 1, 2020 through July 31, 2020 (closed) 250,000 $ 2.50 $ 2.00 August 1, 2020 through October 31, 2020 250,000 2.50 2.00</t>
  </si>
  <si>
    <t>Natural Gas | HSC Differential Basis Swaps [Member]</t>
  </si>
  <si>
    <t>EOG has also entered into natural gas basis swap contracts in order to fix the differential between pricing at the Houston Ship Channel (HSC) and NYMEX Henry Hub prices (HSC Differential). On March 27, 2020, EOG executed the early termination provision granting EOG the right to terminate certain 2020 HSC Differential basis swaps with notional volumes of 60,000 MMBtud at a weighted average price differential of $ 0.05 per MMBtu for the period April 1, 2020 through December 31, 2020. The net cash EOG paid for settling these contracts was $ 0.4 million . Presented below is a comprehensive summary of EOG's HSC Differential basis swap contracts as of March 31, 2020. The weighted average price differential expressed in $/MMBtu represents the amount of reduction to NYMEX Henry Hub prices for the notional volumes expressed in MMBtud covered by the basis swap contracts. HSC Differential Basis Swap Contracts Volume (MMBtud) Weighted Average Price Differential ($/MMBtu) 2020 January 1, 2020 through December 31, 2020 (closed) 60,000 $ 0.05</t>
  </si>
  <si>
    <t>Natural Gas | Waha Differential Basis Swaps [Member]</t>
  </si>
  <si>
    <t>EOG has also entered into natural gas basis swap contracts in order to fix the differential between pricing at the Waha Hub in West Texas and NYMEX Henry Hub prices (Waha Differential). Presented below is a comprehensive summary of EOG's Waha Differential basis swap contracts as of March 31, 2020. The weighted average price differential expressed in $/MMBtu represents the amount of reduction to NYMEX Henry Hub prices for the notional volumes expressed in MMBtud covered by the basis swap contracts. Waha Differential Basis Swap Contracts Volume (MMBtud) Weighted Average Price Differential ($/MMBtu) 2020 January 1, 2020 through March 31, 2020 (closed) 50,000 $ 1.40 April 1, 2020 through December 31, 2020 50,000 1.40</t>
  </si>
  <si>
    <t>Natural Gas Liquids | Price Swaps</t>
  </si>
  <si>
    <t>Presented below is a comprehensive summary of EOG's Mont Belvieu propane (non-TET) financial price swap contracts (Mont Belvieu Propane Price Swap Contracts) as of March 31, 2020, with notional volumes expressed in Bbld and prices expressed in $/Bbl. Mont Belvieu Propane Price Swap Contracts Volume (Bbld) Weighted Average Price ($/Bbl) 2020 January 1, 2020 through February 29, 2020 (closed) 4,000 $ 21.34 March 2020 (closed) 25,000 17.92 April 1, 2020 through December 31, 2020 25,000 17.92</t>
  </si>
  <si>
    <t>Summary of Significant Accounting Policies (Details) $ in Billions</t>
  </si>
  <si>
    <t>Mar. 31, 2020USD ($)</t>
  </si>
  <si>
    <t>Revolving Credit Agreement (New Facility) [Member]</t>
  </si>
  <si>
    <t>Line of Credit Facility, Maximum Borrowing Capacity</t>
  </si>
  <si>
    <t>Stock-Based Compensation (Details) - USD ($) $ / shares in Units, $ in Thousands</t>
  </si>
  <si>
    <t>Stock Options/SARs, Employee Stock Purchase Plan (ESPP), Restricted Stock and Restricted Stock Units and Performance Units Disclosures [Line Items]</t>
  </si>
  <si>
    <t>Common Shares Available for Grant</t>
  </si>
  <si>
    <t>Stock Options And SARs</t>
  </si>
  <si>
    <t>Stock-based compensation expense related to stock options, SAR and ESPP grants</t>
  </si>
  <si>
    <t>Unrecognized compensation expense</t>
  </si>
  <si>
    <t>Weighted average period over which unrecognized compensation expense will be recognized (in years)</t>
  </si>
  <si>
    <t>1 year 8 months 12 days</t>
  </si>
  <si>
    <t>Weighted Average Fair Values And Valuation Assumptions Used To Value Stock Option/SARs, ESPP, and Performance Units/Stock Stock-Based Compensation [Abstract]</t>
  </si>
  <si>
    <t>Weighted Average Fair Value of Grants (price per share)</t>
  </si>
  <si>
    <t>Expected Volatility (in hundredths)</t>
  </si>
  <si>
    <t>33.43%</t>
  </si>
  <si>
    <t>31.81%</t>
  </si>
  <si>
    <t>Risk-Free Interest Rate (in hundredths)</t>
  </si>
  <si>
    <t>1.43%</t>
  </si>
  <si>
    <t>2.51%</t>
  </si>
  <si>
    <t>Dividend Yield (in hundredths)</t>
  </si>
  <si>
    <t>1.60%</t>
  </si>
  <si>
    <t>0.88%</t>
  </si>
  <si>
    <t>Expected Life (in years)</t>
  </si>
  <si>
    <t>5 years</t>
  </si>
  <si>
    <t>Share-based Compensation Arrangement by Share-based Payment Award, Options, Outstanding [Roll Forward]</t>
  </si>
  <si>
    <t>Outstanding at January 1 (in shares)</t>
  </si>
  <si>
    <t>Exercised (1) (in shares)</t>
  </si>
  <si>
    <t>[1]</t>
  </si>
  <si>
    <t>Granted (in shares)</t>
  </si>
  <si>
    <t>Forfeited (in shares)</t>
  </si>
  <si>
    <t>Outstanding at March 31 (2) (in shares)</t>
  </si>
  <si>
    <t>[2]</t>
  </si>
  <si>
    <t>Stock Options and SARs Vested or Expected to Vest (3) (in shares)</t>
  </si>
  <si>
    <t>[3]</t>
  </si>
  <si>
    <t>Stock Options and SARs Exercisable at March 31 (4) (in shares)</t>
  </si>
  <si>
    <t>[4]</t>
  </si>
  <si>
    <t>Intrinsic Value of Stock Options/SARs Exercised</t>
  </si>
  <si>
    <t>Intrinsic Value of Stock Options/SARs Outstanding</t>
  </si>
  <si>
    <t>Weighted Average Remaining Contractual Life for Stock Options/SARs Outstanding (in years)</t>
  </si>
  <si>
    <t>4 years</t>
  </si>
  <si>
    <t>4 years 2 months 12 days</t>
  </si>
  <si>
    <t>Intrinsic Value of Stock Options/SARs Vested or Expected to Vest</t>
  </si>
  <si>
    <t>Weighted average remaining contractual life for stock options/SARs vested or expected to vest (in years)</t>
  </si>
  <si>
    <t>4 years 1 month 6 days</t>
  </si>
  <si>
    <t>Aggregate Intrinsic Value for Exercisable Units</t>
  </si>
  <si>
    <t>Weighted average remaining contractual life for exercisable options/SARs (in years)</t>
  </si>
  <si>
    <t>2 years 9 months 18 days</t>
  </si>
  <si>
    <t>2 years 8 months 12 days</t>
  </si>
  <si>
    <t>Weighted Average Grant Price Stock Option and SARs [Rollforward]</t>
  </si>
  <si>
    <t>Outstanding at January 1 (price per share)</t>
  </si>
  <si>
    <t>Granted (price per share)</t>
  </si>
  <si>
    <t>Exercised (1) (price per share)</t>
  </si>
  <si>
    <t>Forfeited (price per share)</t>
  </si>
  <si>
    <t>Outstanding at March 31 (2) (price per share)</t>
  </si>
  <si>
    <t>Vested or Expected to Vest (3) (price per share)</t>
  </si>
  <si>
    <t>Exercisable at March 31 (4) (price per share)</t>
  </si>
  <si>
    <t>ESPP</t>
  </si>
  <si>
    <t>35.24%</t>
  </si>
  <si>
    <t>36.31%</t>
  </si>
  <si>
    <t>1.56%</t>
  </si>
  <si>
    <t>2.48%</t>
  </si>
  <si>
    <t>0.83%</t>
  </si>
  <si>
    <t>15 days</t>
  </si>
  <si>
    <t>Restricted Stock And Restricted Stock Units</t>
  </si>
  <si>
    <t>1 year 7 months 6 days</t>
  </si>
  <si>
    <t>Intrinsic value released during the year</t>
  </si>
  <si>
    <t>[5]</t>
  </si>
  <si>
    <t>Aggregate intrinsic value of stock and units outstanding</t>
  </si>
  <si>
    <t>[6]</t>
  </si>
  <si>
    <t>Restricted Stock/Restricted Stock Units and Performance Units [Roll Forward]</t>
  </si>
  <si>
    <t>Share-Based Compensation Arrangement By Restricted Stock And Restricted Stock Units Compensation Cost</t>
  </si>
  <si>
    <t>Released (1) (in shares)</t>
  </si>
  <si>
    <t>Weighted Average Grant Price Restricted Stock and Restricted Stock Units [Roll Forward]</t>
  </si>
  <si>
    <t>Released (1) (price per share)</t>
  </si>
  <si>
    <t>Performance Unit</t>
  </si>
  <si>
    <t>2 years</t>
  </si>
  <si>
    <t>[7]</t>
  </si>
  <si>
    <t>[8]</t>
  </si>
  <si>
    <t>Granted for Performance Multiple (1)</t>
  </si>
  <si>
    <t>[9]</t>
  </si>
  <si>
    <t>[10]</t>
  </si>
  <si>
    <t>Granted for Performance Multiple (1) (in dollars per share)</t>
  </si>
  <si>
    <t>Performance Units and Performance Stock Disclosures [Abstract]</t>
  </si>
  <si>
    <t>Performance Period for Performance Units and Shares</t>
  </si>
  <si>
    <t>3 years</t>
  </si>
  <si>
    <t>Minimum Performance Multiple at the Completion of the Performance Period</t>
  </si>
  <si>
    <t>0.00%</t>
  </si>
  <si>
    <t>Performance Multiple Applied at the Completion Period</t>
  </si>
  <si>
    <t>150.00%</t>
  </si>
  <si>
    <t>200.00%</t>
  </si>
  <si>
    <t>Minimum Performance Units and Stock Allowed to be Outstanding</t>
  </si>
  <si>
    <t>Maximum Performance Units and Stock Allowed to be Outstanding</t>
  </si>
  <si>
    <t>The total intrinsic value of stock options/SARs exercised during the three months ended March 31, 2020 and 2019 was $0.4 million and $1.1 million , respectively. The intrinsic value is based upon the difference between the market price of EOG's common stock on the date of exercise and the grant price of the stock options/SARs.</t>
  </si>
  <si>
    <t>The total intrinsic value of stock options/SARs outstanding at March 31, 2020 and 2019 was zero and $51.8 million , respectively. At March 31, 2020 and 2019 , the weighted average remaining contractual life was 4.0 years and 4.2 years , respectively.</t>
  </si>
  <si>
    <t>The total intrinsic value of stock options/SARs vested or expected to vest at March 31, 2020 and 2019 was zero and $51.1 million , respectively. At March 31, 2020 and 2019 , the weighted average remaining contractual life was 4.0 years and 4.1 years , respectively.</t>
  </si>
  <si>
    <t>The total intrinsic value of stock options/SARs exercisable at March 31, 2020 and 2019 was zero and $43.1 million , respectively. At March 31, 2020 and 2019 , the weighted average remaining contractual life was 2.8 years and 2.7 years , respectively.</t>
  </si>
  <si>
    <t>The total intrinsic value of restricted stock and restricted stock units released during the three months ended March 31, 2020 and 2019 was $11.0 million and $22.0 million , respectively. The intrinsic value is based upon the closing price of EOG's common stock on the date the restricted stock and restricted stock units are released.</t>
  </si>
  <si>
    <t>The total intrinsic value of restricted stock and restricted stock units outstanding at March 31, 2020 and 2019 was $154.5 million and $370.2 million , respectively.</t>
  </si>
  <si>
    <t>The total intrinsic value of performance units released during the three months ended March 31, 2020 was $9.0 million . The intrinsic value is based upon the closing price of EOG's common stock on the date the performance units are released. There were no performance units released during the three months ended March 31, 2019.</t>
  </si>
  <si>
    <t>The total intrinsic value of performance units outstanding at March 31, 2020 and 2019 was approximately $19.5 million and $58.1 million , respectively.</t>
  </si>
  <si>
    <t>Upon completion of the Performance Period for the performance units granted in 2016 and 2015, a performance multiple of 150% and 200% , respectively, was applied to each of the grants resulting in additional grants of performance units in February 2020 and February 2019, respectively.</t>
  </si>
  <si>
    <t xml:space="preserve">Upon the application of the relevant performance multiple at the completion of each of the remaining Performance Periods, a minimum of 179 and a maximum of 907 performance units could be outstanding. </t>
  </si>
  <si>
    <t>Net Income Per Share (Details) - USD ($) $ / shares in Units, shares in Thousands, $ in Thousands</t>
  </si>
  <si>
    <t>Numerator for Basic and Diluted Earnings Per Share - [Abstract]</t>
  </si>
  <si>
    <t>Denominator for Basic Earnings Per Share - [Abstract]</t>
  </si>
  <si>
    <t>Weighted Average Shares</t>
  </si>
  <si>
    <t>Denominator for Diluted Earnings Per Share - [Abstract]</t>
  </si>
  <si>
    <t>Adjusted Diluted Weighted Average Shares</t>
  </si>
  <si>
    <t>Antidilutive Securities Excluded from Computation of Earnings Per Share, Amount</t>
  </si>
  <si>
    <t>Potential Dilutive Common Shares - [Abstract]</t>
  </si>
  <si>
    <t>Common Shares Attributable to Dilutive Effect of Share-Based Payment Arrangments</t>
  </si>
  <si>
    <t>Restricted Stock/Units and Performance Units/Stock</t>
  </si>
  <si>
    <t>Supplemental Cash Flow Information (Details) - USD ($) $ in Thousands</t>
  </si>
  <si>
    <t>Interest (1)</t>
  </si>
  <si>
    <t>Income Taxes, Net of Refunds Received</t>
  </si>
  <si>
    <t>Interest Costs Capitalized</t>
  </si>
  <si>
    <t>Accrued Capital Expenditures</t>
  </si>
  <si>
    <t>Non-Cash Property Exchanges</t>
  </si>
  <si>
    <t>Noncash From Other Property, Plant and Equipment</t>
  </si>
  <si>
    <t>Net of capitalized interest of $9 million and $7 million for the three months ended March 31, 2020 and 2019 , respectively.</t>
  </si>
  <si>
    <t>Segment Information (Details) - USD ($)</t>
  </si>
  <si>
    <t>Selected Information [Line Items]</t>
  </si>
  <si>
    <t>Schedule of Segment Reporting Information By Segment [Abstract]</t>
  </si>
  <si>
    <t>Operating Income (Loss)</t>
  </si>
  <si>
    <t>Pretax impairment charges for proved oil and gas properties and other assets</t>
  </si>
  <si>
    <t>United States</t>
  </si>
  <si>
    <t>Trinidad</t>
  </si>
  <si>
    <t>Other International</t>
  </si>
  <si>
    <t>[1],[2]</t>
  </si>
  <si>
    <t xml:space="preserve">Other International primarily consists of EOG's China and Canada operations. </t>
  </si>
  <si>
    <t>In the first quarter of 2020, EOG recorded pretax impairment charges of $60 million for firm commitment contracts related to its decision to exit the Horn River Basin in British Columbia, Canada.</t>
  </si>
  <si>
    <t>Asset Retirement Obligations (Details) - USD ($) $ in Thousands</t>
  </si>
  <si>
    <t>Carrying Amount at January 1</t>
  </si>
  <si>
    <t>Liabilities Incurred</t>
  </si>
  <si>
    <t>Liabilities Settled (1)</t>
  </si>
  <si>
    <t>Accretion</t>
  </si>
  <si>
    <t>Revisions</t>
  </si>
  <si>
    <t>Foreign Currency Translations</t>
  </si>
  <si>
    <t>Carrying Amount at March 31</t>
  </si>
  <si>
    <t>Current Portion</t>
  </si>
  <si>
    <t>Noncurrent Portion</t>
  </si>
  <si>
    <t>Includes settlements related to asset sales.</t>
  </si>
  <si>
    <t>Exploratory Well Costs (Details) $ in Thousands</t>
  </si>
  <si>
    <t>Capitalized Exploratory Well Costs that are Pending Determination of Proved Reserves [Roll Forward]</t>
  </si>
  <si>
    <t>Balance at January 1</t>
  </si>
  <si>
    <t>Additions Pending the Determination of Proved Reserves</t>
  </si>
  <si>
    <t>Reclassifications to Proved Properties</t>
  </si>
  <si>
    <t>Costs Charged to Expense</t>
  </si>
  <si>
    <t>Balance at March 31</t>
  </si>
  <si>
    <t>Includes capitalized exploratory well costs charged to either dry hole costs or impairments.</t>
  </si>
  <si>
    <t>Pension and Postretirement Benefits (Details) - USD ($) $ in Millions</t>
  </si>
  <si>
    <t>Defined Benefit and Defined Contribution Plan Disclosure [Line Items]</t>
  </si>
  <si>
    <t>Total Pension Plans Costs</t>
  </si>
  <si>
    <t>Long-Term Debt and Common Stock (Details) - USD ($)</t>
  </si>
  <si>
    <t>12 Months Ended</t>
  </si>
  <si>
    <t>Debt Instrument [Abstract]</t>
  </si>
  <si>
    <t>Proceeds from Debt, Net of Issuance Costs</t>
  </si>
  <si>
    <t>Dividends Common Stock Declared Per Share</t>
  </si>
  <si>
    <t>Dividends Payable, Amount Per Share After Increase</t>
  </si>
  <si>
    <t>Commercial Paper [Member]</t>
  </si>
  <si>
    <t>Line of Credit Facility [Line Items]</t>
  </si>
  <si>
    <t>Borrowings Outstanding</t>
  </si>
  <si>
    <t>Line of Credit Facility, Expiration Date</t>
  </si>
  <si>
    <t>Jun. 27,
		2024</t>
  </si>
  <si>
    <t>Line Of Credit Facility Increase Additional Borrowings</t>
  </si>
  <si>
    <t>Maximum Total Debt To Total Capitalization Ratio Allowed Under Financial Covenant</t>
  </si>
  <si>
    <t>65.00%</t>
  </si>
  <si>
    <t>Revolving Credit Agreement 2020 [Member]</t>
  </si>
  <si>
    <t>Eurodollar [Member] | Revolving Credit Agreement (New Facility) [Member]</t>
  </si>
  <si>
    <t>Weighted average interest rate (in hundredths)</t>
  </si>
  <si>
    <t>1.89%</t>
  </si>
  <si>
    <t>Base Rate [Member] | Revolving Credit Agreement (New Facility) [Member]</t>
  </si>
  <si>
    <t>3.25%</t>
  </si>
  <si>
    <t>4.40% Senior Notes Due 2020 [Member]</t>
  </si>
  <si>
    <t>Debt Instrument, Face Amount</t>
  </si>
  <si>
    <t>Debt Instrument, Interest Rate, Stated Percentage</t>
  </si>
  <si>
    <t>4.40%</t>
  </si>
  <si>
    <t>4.10% Senior Notes Due 2021 [Member]</t>
  </si>
  <si>
    <t>4.10%</t>
  </si>
  <si>
    <t>2.45% Senior Notes Due 2020 [Member]</t>
  </si>
  <si>
    <t>2.45%</t>
  </si>
  <si>
    <t>4.375% Senior Notes Due 2030 [Member]</t>
  </si>
  <si>
    <t>4.375%</t>
  </si>
  <si>
    <t>4.950% Senior Notes Due 2050 [Member]</t>
  </si>
  <si>
    <t>4.95%</t>
  </si>
  <si>
    <t>Fair Value Measurements (Details) - USD ($) $ in Thousands</t>
  </si>
  <si>
    <t>Fair Value Assets And Liabilities Measured On Recurring Basis [Line Items]</t>
  </si>
  <si>
    <t>Proved Oil and Gas Properties, Other Property, Plant and Equipment and Other Assets [Abstract]</t>
  </si>
  <si>
    <t>Proved Oil and Gas Properties and Other Assets Carrying Amount</t>
  </si>
  <si>
    <t>Proved Oil and Gas Properties and Other Assets Written Down During the Period - Fair value at End of Period</t>
  </si>
  <si>
    <t>Pretax Impairment Charges for Proved Oil and Gas Properties, Other Property, Plant and Equipment and Other Assets</t>
  </si>
  <si>
    <t>Aggregate Principal Amount of Current and Long-Term Debt</t>
  </si>
  <si>
    <t>Estimated Fair Value of Debt</t>
  </si>
  <si>
    <t>Commodity Contract [Member] | Crude Oil | Price Swaps</t>
  </si>
  <si>
    <t>Financial Assets: [Abstract]</t>
  </si>
  <si>
    <t>Assets, Fair Value Disclosure</t>
  </si>
  <si>
    <t>Financial Liabilities:</t>
  </si>
  <si>
    <t>Financial and Nonfinancial Liabilities, Fair Value Disclosure</t>
  </si>
  <si>
    <t>Commodity Contract [Member] | Crude Oil | Price Swaps | Fair Value, Inputs, Level 1 [Member]</t>
  </si>
  <si>
    <t>Commodity Contract [Member] | Crude Oil | Price Swaps | Fair Value, Inputs, Level 2 [Member]</t>
  </si>
  <si>
    <t>Commodity Contract [Member] | Crude Oil | Price Swaps | Fair Value, Inputs, Level 3 [Member]</t>
  </si>
  <si>
    <t>Commodity Contract [Member] | Crude Oil | Basis Swaps</t>
  </si>
  <si>
    <t>Commodity Contract [Member] | Crude Oil | Basis Swaps | Fair Value, Inputs, Level 1 [Member]</t>
  </si>
  <si>
    <t>Commodity Contract [Member] | Crude Oil | Basis Swaps | Fair Value, Inputs, Level 2 [Member]</t>
  </si>
  <si>
    <t>Commodity Contract [Member] | Crude Oil | Basis Swaps | Fair Value, Inputs, Level 3 [Member]</t>
  </si>
  <si>
    <t>Commodity Contract [Member] | Crude Oil | Roll Differential Swap</t>
  </si>
  <si>
    <t>Commodity Contract [Member] | Crude Oil | Roll Differential Swap | Fair Value, Inputs, Level 1 [Member]</t>
  </si>
  <si>
    <t>Commodity Contract [Member] | Crude Oil | Roll Differential Swap | Fair Value, Inputs, Level 2 [Member]</t>
  </si>
  <si>
    <t>Commodity Contract [Member] | Crude Oil | Roll Differential Swap | Fair Value, Inputs, Level 3 [Member]</t>
  </si>
  <si>
    <t>Commodity Contract [Member] | Natural Gas | Collars</t>
  </si>
  <si>
    <t>Commodity Contract [Member] | Natural Gas | Collars | Fair Value, Inputs, Level 1 [Member]</t>
  </si>
  <si>
    <t>Commodity Contract [Member] | Natural Gas | Collars | Fair Value, Inputs, Level 2 [Member]</t>
  </si>
  <si>
    <t>Commodity Contract [Member] | Natural Gas | Collars | Fair Value, Inputs, Level 3 [Member]</t>
  </si>
  <si>
    <t>Commodity Contract [Member] | Natural Gas | Basis Swaps</t>
  </si>
  <si>
    <t>Commodity Contract [Member] | Natural Gas | Basis Swaps | Fair Value, Inputs, Level 1 [Member]</t>
  </si>
  <si>
    <t>Commodity Contract [Member] | Natural Gas | Basis Swaps | Fair Value, Inputs, Level 2 [Member]</t>
  </si>
  <si>
    <t>Commodity Contract [Member] | Natural Gas | Basis Swaps | Fair Value, Inputs, Level 3 [Member]</t>
  </si>
  <si>
    <t>Commodity Contract [Member] | Natural Gas Liquids | Price Swaps</t>
  </si>
  <si>
    <t>Commodity Contract [Member] | Natural Gas Liquids | Price Swaps | Fair Value, Inputs, Level 1 [Member]</t>
  </si>
  <si>
    <t>Commodity Contract [Member] | Natural Gas Liquids | Price Swaps | Fair Value, Inputs, Level 2 [Member]</t>
  </si>
  <si>
    <t>Commodity Contract [Member] | Natural Gas Liquids | Price Swaps | Fair Value, Inputs, Level 3 [Member]</t>
  </si>
  <si>
    <t>Assets From Price Risk Management Activities</t>
  </si>
  <si>
    <t>Liabilities From Price Risk Management Activities [Member]</t>
  </si>
  <si>
    <t>Risk Management Activities (Details)</t>
  </si>
  <si>
    <t>Mar. 31, 2020USD ($)MMBTU$ / bbl$ / MMBTUbbl</t>
  </si>
  <si>
    <t>Dec. 31, 2019USD ($)</t>
  </si>
  <si>
    <t>Derivative Collateral [Abstract]</t>
  </si>
  <si>
    <t>Collateral Had on Derivative</t>
  </si>
  <si>
    <t>Collateral Held on Derivative</t>
  </si>
  <si>
    <t>Assets From Price Risk Management Activities | Price Risk Derivative [Member]</t>
  </si>
  <si>
    <t>Liabilities From Price Risk Management Activities [Member] | Price Risk Derivative [Member]</t>
  </si>
  <si>
    <t>Crude Oil | Derivative Contracts - May [Member] | Houston Differential Basis Swap [Member]</t>
  </si>
  <si>
    <t>Derivative, Nonmonetary Notional Amount, Volume | bbl</t>
  </si>
  <si>
    <t>Derivative, Swap Type, Average Fixed Price | $ / bbl</t>
  </si>
  <si>
    <t>Crude Oil | Derivative Contracts - May [Member] | ICE Brent Differential Basis Swap [Member]</t>
  </si>
  <si>
    <t>Crude Oil | Derivative Contracts - February through April (closed) [Member] | Roll Differential Swap</t>
  </si>
  <si>
    <t>Crude Oil | Derivative Contracts - April through June [Member] | Price Swaps</t>
  </si>
  <si>
    <t>Crude Oil | Derivative Contracts - May [Member] | Price Swaps</t>
  </si>
  <si>
    <t>Crude Oil | Derivative Contracts - July [Member] | Price Swaps</t>
  </si>
  <si>
    <t>Crude Oil | Derivative Contracts - August through September [Member] | Price Swaps</t>
  </si>
  <si>
    <t>Crude Oil | Derivative Contracts - May through December [Member] | Roll Differential Swap</t>
  </si>
  <si>
    <t>Natural Gas Liquids | Derivative Contracts - January through February [Member] | Price Swaps</t>
  </si>
  <si>
    <t>Natural Gas Liquids | Derivative Contracts - March (closed) [Member] | Price Swaps</t>
  </si>
  <si>
    <t>Natural Gas Liquids | Derivative Contracts - April through December [Member] | Price Swaps</t>
  </si>
  <si>
    <t>Natural Gas | Derivative Contracts - January through December (closed) [Member] | HSC Differential Basis Swaps [Member]</t>
  </si>
  <si>
    <t>Derivative, Swap Type, Average Fixed Price | $ / MMBTU</t>
  </si>
  <si>
    <t>Volume (MMBtud) | MMBTU</t>
  </si>
  <si>
    <t>Natural Gas | Derivative Contracts - January through March (closed) [Member] | HSC Differential Basis Swaps [Member]</t>
  </si>
  <si>
    <t>Cash Paid For Early Termination Of Contracts [Line Items]</t>
  </si>
  <si>
    <t>Natural Gas | Derivative Contracts - May [Member] | Waha Differential Basis Swaps [Member]</t>
  </si>
  <si>
    <t>Natural Gas | Derivative Contracts - May [Member] | Rockies Differential Basis Swap</t>
  </si>
  <si>
    <t>Natural Gas | Derivative Contracts - April through June [Member] | Collars</t>
  </si>
  <si>
    <t>Derivative, Cap Price | $ / MMBTU</t>
  </si>
  <si>
    <t>Derivative, Average Floor Price | $ / MMBTU</t>
  </si>
  <si>
    <t>Cash Received For Early Termination Of Contracts [Line Items]</t>
  </si>
  <si>
    <t>Natural Gas | Derivative Contracts - April through December [Member] | Waha Differential Basis Swaps [Member]</t>
  </si>
  <si>
    <t>Natural Gas | Derivative Contracts - April through December [Member] | Rockies Differential Basis Swap</t>
  </si>
  <si>
    <t>Natural Gas | Derivative Contracts - August through October [Member] | Collars</t>
  </si>
  <si>
    <t>Acquisitions and Divestitures (Details) - USD ($) $ in Thousands</t>
  </si>
  <si>
    <t>Proved oil and gas properties carrying amount</t>
  </si>
  <si>
    <t>Proceeds on Asset Disposi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582045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82</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v>
      </c>
      <c r="B1" s="2" t="s">
        <v>1</v>
      </c>
    </row>
    <row r="2" spans="1:3">
      <c r="B2" s="2" t="s">
        <v>2</v>
      </c>
      <c r="C2" s="2" t="s">
        <v>60</v>
      </c>
    </row>
    <row r="3" spans="1:3">
      <c r="A3" s="3" t="s">
        <v>61</v>
      </c>
    </row>
    <row r="4" spans="1:3">
      <c r="A4" s="4" t="s">
        <v>62</v>
      </c>
      <c r="B4" s="6" t="n">
        <v>4717692000</v>
      </c>
      <c r="C4" s="6" t="n">
        <v>4058642000</v>
      </c>
    </row>
    <row r="5" spans="1:3">
      <c r="A5" s="3" t="s">
        <v>63</v>
      </c>
    </row>
    <row r="6" spans="1:3">
      <c r="A6" s="4" t="s">
        <v>64</v>
      </c>
      <c r="B6" s="5" t="n">
        <v>329659000</v>
      </c>
      <c r="C6" s="5" t="n">
        <v>336291000</v>
      </c>
    </row>
    <row r="7" spans="1:3">
      <c r="A7" s="4" t="s">
        <v>65</v>
      </c>
      <c r="B7" s="5" t="n">
        <v>208296000</v>
      </c>
      <c r="C7" s="5" t="n">
        <v>176522000</v>
      </c>
    </row>
    <row r="8" spans="1:3">
      <c r="A8" s="4" t="s">
        <v>66</v>
      </c>
      <c r="B8" s="5" t="n">
        <v>128482000</v>
      </c>
      <c r="C8" s="5" t="n">
        <v>111295000</v>
      </c>
    </row>
    <row r="9" spans="1:3">
      <c r="A9" s="4" t="s">
        <v>67</v>
      </c>
      <c r="B9" s="5" t="n">
        <v>39677000</v>
      </c>
      <c r="C9" s="5" t="n">
        <v>36324000</v>
      </c>
    </row>
    <row r="10" spans="1:3">
      <c r="A10" s="4" t="s">
        <v>68</v>
      </c>
      <c r="B10" s="5" t="n">
        <v>372000</v>
      </c>
      <c r="C10" s="5" t="n">
        <v>94000</v>
      </c>
    </row>
    <row r="11" spans="1:3">
      <c r="A11" s="4" t="s">
        <v>69</v>
      </c>
      <c r="B11" s="5" t="n">
        <v>1572935000</v>
      </c>
      <c r="C11" s="5" t="n">
        <v>72356000</v>
      </c>
    </row>
    <row r="12" spans="1:3">
      <c r="A12" s="4" t="s">
        <v>70</v>
      </c>
      <c r="B12" s="5" t="n">
        <v>1108993000</v>
      </c>
      <c r="C12" s="5" t="n">
        <v>1270057000</v>
      </c>
    </row>
    <row r="13" spans="1:3">
      <c r="A13" s="4" t="s">
        <v>71</v>
      </c>
      <c r="B13" s="5" t="n">
        <v>1000060000</v>
      </c>
      <c r="C13" s="5" t="n">
        <v>879595000</v>
      </c>
    </row>
    <row r="14" spans="1:3">
      <c r="A14" s="4" t="s">
        <v>72</v>
      </c>
      <c r="B14" s="5" t="n">
        <v>114273000</v>
      </c>
      <c r="C14" s="5" t="n">
        <v>106672000</v>
      </c>
    </row>
    <row r="15" spans="1:3">
      <c r="A15" s="4" t="s">
        <v>73</v>
      </c>
      <c r="B15" s="5" t="n">
        <v>157360000</v>
      </c>
      <c r="C15" s="5" t="n">
        <v>192906000</v>
      </c>
    </row>
    <row r="16" spans="1:3">
      <c r="A16" s="4" t="s">
        <v>62</v>
      </c>
      <c r="B16" s="5" t="n">
        <v>4660107000</v>
      </c>
      <c r="C16" s="5" t="n">
        <v>3182112000</v>
      </c>
    </row>
    <row r="17" spans="1:3">
      <c r="A17" s="4" t="s">
        <v>74</v>
      </c>
      <c r="B17" s="5" t="n">
        <v>57585000</v>
      </c>
      <c r="C17" s="5" t="n">
        <v>876530000</v>
      </c>
    </row>
    <row r="18" spans="1:3">
      <c r="A18" s="4" t="s">
        <v>75</v>
      </c>
      <c r="B18" s="5" t="n">
        <v>18108000</v>
      </c>
      <c r="C18" s="5" t="n">
        <v>5612000</v>
      </c>
    </row>
    <row r="19" spans="1:3">
      <c r="A19" s="4" t="s">
        <v>76</v>
      </c>
      <c r="B19" s="5" t="n">
        <v>75693000</v>
      </c>
      <c r="C19" s="5" t="n">
        <v>882142000</v>
      </c>
    </row>
    <row r="20" spans="1:3">
      <c r="A20" s="3" t="s">
        <v>77</v>
      </c>
    </row>
    <row r="21" spans="1:3">
      <c r="A21" s="4" t="s">
        <v>78</v>
      </c>
      <c r="B21" s="5" t="n">
        <v>44690000</v>
      </c>
      <c r="C21" s="5" t="n">
        <v>54906000</v>
      </c>
    </row>
    <row r="22" spans="1:3">
      <c r="A22" s="4" t="s">
        <v>79</v>
      </c>
      <c r="B22" s="5" t="n">
        <v>31003000</v>
      </c>
      <c r="C22" s="5" t="n">
        <v>827236000</v>
      </c>
    </row>
    <row r="23" spans="1:3">
      <c r="A23" s="4" t="s">
        <v>80</v>
      </c>
      <c r="B23" s="5" t="n">
        <v>21190000</v>
      </c>
      <c r="C23" s="5" t="n">
        <v>191810000</v>
      </c>
    </row>
    <row r="24" spans="1:3">
      <c r="A24" s="4" t="s">
        <v>81</v>
      </c>
      <c r="B24" s="6" t="n">
        <v>9813000</v>
      </c>
      <c r="C24" s="6" t="n">
        <v>635426000</v>
      </c>
    </row>
    <row r="25" spans="1:3">
      <c r="A25" s="3" t="s">
        <v>82</v>
      </c>
    </row>
    <row r="26" spans="1:3">
      <c r="A26" s="4" t="s">
        <v>83</v>
      </c>
      <c r="B26" s="7" t="n">
        <v>0.02</v>
      </c>
      <c r="C26" s="7" t="n">
        <v>1.1</v>
      </c>
    </row>
    <row r="27" spans="1:3">
      <c r="A27" s="4" t="s">
        <v>84</v>
      </c>
      <c r="B27" s="7" t="n">
        <v>0.02</v>
      </c>
      <c r="C27" s="7" t="n">
        <v>1.1</v>
      </c>
    </row>
    <row r="28" spans="1:3">
      <c r="A28" s="3" t="s">
        <v>85</v>
      </c>
    </row>
    <row r="29" spans="1:3">
      <c r="A29" s="4" t="s">
        <v>83</v>
      </c>
      <c r="B29" s="5" t="n">
        <v>578462</v>
      </c>
      <c r="C29" s="5" t="n">
        <v>577207</v>
      </c>
    </row>
    <row r="30" spans="1:3">
      <c r="A30" s="4" t="s">
        <v>84</v>
      </c>
      <c r="B30" s="5" t="n">
        <v>580283</v>
      </c>
      <c r="C30" s="5" t="n">
        <v>580222</v>
      </c>
    </row>
    <row r="31" spans="1:3">
      <c r="A31" s="3" t="s">
        <v>86</v>
      </c>
    </row>
    <row r="32" spans="1:3">
      <c r="A32" s="4" t="s">
        <v>87</v>
      </c>
      <c r="B32" s="6" t="n">
        <v>1341000</v>
      </c>
      <c r="C32" s="6" t="n">
        <v>-1784000</v>
      </c>
    </row>
    <row r="33" spans="1:3">
      <c r="A33" s="4" t="s">
        <v>88</v>
      </c>
      <c r="B33" s="5" t="n">
        <v>6000</v>
      </c>
      <c r="C33" s="5" t="n">
        <v>6000</v>
      </c>
    </row>
    <row r="34" spans="1:3">
      <c r="A34" s="4" t="s">
        <v>86</v>
      </c>
      <c r="B34" s="5" t="n">
        <v>1347000</v>
      </c>
      <c r="C34" s="5" t="n">
        <v>-1778000</v>
      </c>
    </row>
    <row r="35" spans="1:3">
      <c r="A35" s="4" t="s">
        <v>89</v>
      </c>
      <c r="B35" s="5" t="n">
        <v>11160000</v>
      </c>
      <c r="C35" s="5" t="n">
        <v>633648000</v>
      </c>
    </row>
    <row r="36" spans="1:3">
      <c r="A36" s="4" t="s">
        <v>90</v>
      </c>
    </row>
    <row r="37" spans="1:3">
      <c r="A37" s="3" t="s">
        <v>61</v>
      </c>
    </row>
    <row r="38" spans="1:3">
      <c r="A38" s="4" t="s">
        <v>91</v>
      </c>
      <c r="B38" s="5" t="n">
        <v>2065498000</v>
      </c>
      <c r="C38" s="5" t="n">
        <v>2200403000</v>
      </c>
    </row>
    <row r="39" spans="1:3">
      <c r="A39" s="4" t="s">
        <v>92</v>
      </c>
    </row>
    <row r="40" spans="1:3">
      <c r="A40" s="3" t="s">
        <v>61</v>
      </c>
    </row>
    <row r="41" spans="1:3">
      <c r="A41" s="4" t="s">
        <v>91</v>
      </c>
      <c r="B41" s="5" t="n">
        <v>160535000</v>
      </c>
      <c r="C41" s="5" t="n">
        <v>218638000</v>
      </c>
    </row>
    <row r="42" spans="1:3">
      <c r="A42" s="4" t="s">
        <v>93</v>
      </c>
    </row>
    <row r="43" spans="1:3">
      <c r="A43" s="3" t="s">
        <v>61</v>
      </c>
    </row>
    <row r="44" spans="1:3">
      <c r="A44" s="4" t="s">
        <v>91</v>
      </c>
      <c r="B44" s="5" t="n">
        <v>209764000</v>
      </c>
      <c r="C44" s="5" t="n">
        <v>334972000</v>
      </c>
    </row>
    <row r="45" spans="1:3">
      <c r="A45" s="4" t="s">
        <v>94</v>
      </c>
    </row>
    <row r="46" spans="1:3">
      <c r="A46" s="3" t="s">
        <v>61</v>
      </c>
    </row>
    <row r="47" spans="1:3">
      <c r="A47" s="4" t="s">
        <v>91</v>
      </c>
      <c r="B47" s="5" t="n">
        <v>1205773000</v>
      </c>
      <c r="C47" s="5" t="n">
        <v>-20580000</v>
      </c>
    </row>
    <row r="48" spans="1:3">
      <c r="A48" s="4" t="s">
        <v>95</v>
      </c>
    </row>
    <row r="49" spans="1:3">
      <c r="A49" s="3" t="s">
        <v>61</v>
      </c>
    </row>
    <row r="50" spans="1:3">
      <c r="A50" s="4" t="s">
        <v>91</v>
      </c>
      <c r="B50" s="5" t="n">
        <v>1038646000</v>
      </c>
      <c r="C50" s="5" t="n">
        <v>1285654000</v>
      </c>
    </row>
    <row r="51" spans="1:3">
      <c r="A51" s="4" t="s">
        <v>96</v>
      </c>
    </row>
    <row r="52" spans="1:3">
      <c r="A52" s="3" t="s">
        <v>61</v>
      </c>
    </row>
    <row r="53" spans="1:3">
      <c r="A53" s="4" t="s">
        <v>91</v>
      </c>
      <c r="B53" s="5" t="n">
        <v>16460000</v>
      </c>
      <c r="C53" s="5" t="n">
        <v>-3836000</v>
      </c>
    </row>
    <row r="54" spans="1:3">
      <c r="A54" s="4" t="s">
        <v>97</v>
      </c>
    </row>
    <row r="55" spans="1:3">
      <c r="A55" s="3" t="s">
        <v>61</v>
      </c>
    </row>
    <row r="56" spans="1:3">
      <c r="A56" s="4" t="s">
        <v>91</v>
      </c>
      <c r="B56" s="6" t="n">
        <v>21016000</v>
      </c>
      <c r="C56" s="6" t="n">
        <v>43391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1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2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row>
    <row r="6" spans="1:2">
      <c r="A6" s="3" t="s">
        <v>271</v>
      </c>
    </row>
    <row r="7" spans="1:2">
      <c r="A7" s="4" t="s">
        <v>275</v>
      </c>
      <c r="B7" s="4" t="s">
        <v>276</v>
      </c>
    </row>
    <row r="8" spans="1:2">
      <c r="A8" s="4" t="s">
        <v>277</v>
      </c>
    </row>
    <row r="9" spans="1:2">
      <c r="A9" s="3" t="s">
        <v>271</v>
      </c>
    </row>
    <row r="10" spans="1:2">
      <c r="A10" s="4" t="s">
        <v>275</v>
      </c>
      <c r="B10" s="4" t="s">
        <v>278</v>
      </c>
    </row>
    <row r="11" spans="1:2">
      <c r="A11" s="4" t="s">
        <v>279</v>
      </c>
    </row>
    <row r="12" spans="1:2">
      <c r="A12" s="3" t="s">
        <v>271</v>
      </c>
    </row>
    <row r="13" spans="1:2">
      <c r="A13" s="4" t="s">
        <v>275</v>
      </c>
      <c r="B13" s="4" t="s">
        <v>280</v>
      </c>
    </row>
    <row r="14" spans="1:2">
      <c r="A14" s="4" t="s">
        <v>281</v>
      </c>
    </row>
    <row r="15" spans="1:2">
      <c r="A15" s="3" t="s">
        <v>271</v>
      </c>
    </row>
    <row r="16" spans="1:2">
      <c r="A16" s="4" t="s">
        <v>275</v>
      </c>
      <c r="B16" s="4" t="s">
        <v>282</v>
      </c>
    </row>
    <row r="17" spans="1:2">
      <c r="A17" s="4" t="s">
        <v>283</v>
      </c>
    </row>
    <row r="18" spans="1:2">
      <c r="A18" s="3" t="s">
        <v>271</v>
      </c>
    </row>
    <row r="19" spans="1:2">
      <c r="A19" s="4" t="s">
        <v>275</v>
      </c>
      <c r="B19" s="4" t="s">
        <v>284</v>
      </c>
    </row>
    <row r="20" spans="1:2">
      <c r="A20" s="4" t="s">
        <v>285</v>
      </c>
    </row>
    <row r="21" spans="1:2">
      <c r="A21" s="3" t="s">
        <v>271</v>
      </c>
    </row>
    <row r="22" spans="1:2">
      <c r="A22" s="4" t="s">
        <v>275</v>
      </c>
      <c r="B22" s="4" t="s">
        <v>286</v>
      </c>
    </row>
    <row r="23" spans="1:2">
      <c r="A23" s="4" t="s">
        <v>287</v>
      </c>
    </row>
    <row r="24" spans="1:2">
      <c r="A24" s="3" t="s">
        <v>271</v>
      </c>
    </row>
    <row r="25" spans="1:2">
      <c r="A25" s="4" t="s">
        <v>275</v>
      </c>
      <c r="B25" s="4" t="s">
        <v>288</v>
      </c>
    </row>
    <row r="26" spans="1:2">
      <c r="A26" s="4" t="s">
        <v>289</v>
      </c>
    </row>
    <row r="27" spans="1:2">
      <c r="A27" s="3" t="s">
        <v>271</v>
      </c>
    </row>
    <row r="28" spans="1:2">
      <c r="A28" s="4" t="s">
        <v>275</v>
      </c>
      <c r="B28" s="4" t="s">
        <v>290</v>
      </c>
    </row>
    <row r="29" spans="1:2">
      <c r="A29" s="4" t="s">
        <v>291</v>
      </c>
    </row>
    <row r="30" spans="1:2">
      <c r="A30" s="3" t="s">
        <v>271</v>
      </c>
    </row>
    <row r="31" spans="1:2">
      <c r="A31" s="4" t="s">
        <v>275</v>
      </c>
      <c r="B31"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293</v>
      </c>
      <c r="B1" s="2" t="s">
        <v>1</v>
      </c>
    </row>
    <row r="2" spans="1:2">
      <c r="B2" s="2" t="s">
        <v>294</v>
      </c>
    </row>
    <row r="3" spans="1:2">
      <c r="A3" s="4" t="s">
        <v>9</v>
      </c>
      <c r="B3" s="4" t="s">
        <v>10</v>
      </c>
    </row>
    <row r="4" spans="1:2">
      <c r="A4" s="4" t="s">
        <v>295</v>
      </c>
    </row>
    <row r="5" spans="1:2">
      <c r="A5" s="4" t="s">
        <v>296</v>
      </c>
      <c r="B5" s="6"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2906852</v>
      </c>
      <c r="C3" s="6" t="n">
        <v>2027972</v>
      </c>
    </row>
    <row r="4" spans="1:3">
      <c r="A4" s="4" t="s">
        <v>102</v>
      </c>
      <c r="B4" s="5" t="n">
        <v>1449637</v>
      </c>
      <c r="C4" s="5" t="n">
        <v>2001658</v>
      </c>
    </row>
    <row r="5" spans="1:3">
      <c r="A5" s="4" t="s">
        <v>103</v>
      </c>
      <c r="B5" s="5" t="n">
        <v>662398</v>
      </c>
      <c r="C5" s="5" t="n">
        <v>767297</v>
      </c>
    </row>
    <row r="6" spans="1:3">
      <c r="A6" s="4" t="s">
        <v>104</v>
      </c>
      <c r="B6" s="5" t="n">
        <v>932928</v>
      </c>
      <c r="C6" s="5" t="n">
        <v>1299</v>
      </c>
    </row>
    <row r="7" spans="1:3">
      <c r="A7" s="4" t="s">
        <v>105</v>
      </c>
      <c r="B7" s="5" t="n">
        <v>309328</v>
      </c>
      <c r="C7" s="5" t="n">
        <v>151665</v>
      </c>
    </row>
    <row r="8" spans="1:3">
      <c r="A8" s="4" t="s">
        <v>106</v>
      </c>
      <c r="B8" s="5" t="n">
        <v>229906</v>
      </c>
      <c r="C8" s="5" t="n">
        <v>323448</v>
      </c>
    </row>
    <row r="9" spans="1:3">
      <c r="A9" s="4" t="s">
        <v>62</v>
      </c>
      <c r="B9" s="5" t="n">
        <v>6491049</v>
      </c>
      <c r="C9" s="5" t="n">
        <v>5273339</v>
      </c>
    </row>
    <row r="10" spans="1:3">
      <c r="A10" s="3" t="s">
        <v>107</v>
      </c>
    </row>
    <row r="11" spans="1:3">
      <c r="A11" s="4" t="s">
        <v>108</v>
      </c>
      <c r="B11" s="5" t="n">
        <v>64046355</v>
      </c>
      <c r="C11" s="5" t="n">
        <v>62830415</v>
      </c>
    </row>
    <row r="12" spans="1:3">
      <c r="A12" s="4" t="s">
        <v>109</v>
      </c>
      <c r="B12" s="5" t="n">
        <v>4648834</v>
      </c>
      <c r="C12" s="5" t="n">
        <v>4472246</v>
      </c>
    </row>
    <row r="13" spans="1:3">
      <c r="A13" s="4" t="s">
        <v>110</v>
      </c>
      <c r="B13" s="5" t="n">
        <v>68695189</v>
      </c>
      <c r="C13" s="5" t="n">
        <v>67302661</v>
      </c>
    </row>
    <row r="14" spans="1:3">
      <c r="A14" s="4" t="s">
        <v>111</v>
      </c>
      <c r="B14" s="5" t="n">
        <v>-39001135</v>
      </c>
      <c r="C14" s="5" t="n">
        <v>-36938066</v>
      </c>
    </row>
    <row r="15" spans="1:3">
      <c r="A15" s="4" t="s">
        <v>112</v>
      </c>
      <c r="B15" s="5" t="n">
        <v>29694054</v>
      </c>
      <c r="C15" s="5" t="n">
        <v>30364595</v>
      </c>
    </row>
    <row r="16" spans="1:3">
      <c r="A16" s="4" t="s">
        <v>113</v>
      </c>
      <c r="B16" s="5" t="n">
        <v>2558</v>
      </c>
      <c r="C16" s="5" t="n">
        <v>2363</v>
      </c>
    </row>
    <row r="17" spans="1:3">
      <c r="A17" s="4" t="s">
        <v>114</v>
      </c>
      <c r="B17" s="5" t="n">
        <v>1446423</v>
      </c>
      <c r="C17" s="5" t="n">
        <v>1484311</v>
      </c>
    </row>
    <row r="18" spans="1:3">
      <c r="A18" s="4" t="s">
        <v>115</v>
      </c>
      <c r="B18" s="5" t="n">
        <v>37634084</v>
      </c>
      <c r="C18" s="5" t="n">
        <v>37124608</v>
      </c>
    </row>
    <row r="19" spans="1:3">
      <c r="A19" s="3" t="s">
        <v>116</v>
      </c>
    </row>
    <row r="20" spans="1:3">
      <c r="A20" s="4" t="s">
        <v>117</v>
      </c>
      <c r="B20" s="5" t="n">
        <v>2892320</v>
      </c>
      <c r="C20" s="5" t="n">
        <v>2429127</v>
      </c>
    </row>
    <row r="21" spans="1:3">
      <c r="A21" s="4" t="s">
        <v>118</v>
      </c>
      <c r="B21" s="5" t="n">
        <v>200240</v>
      </c>
      <c r="C21" s="5" t="n">
        <v>254850</v>
      </c>
    </row>
    <row r="22" spans="1:3">
      <c r="A22" s="4" t="s">
        <v>119</v>
      </c>
      <c r="B22" s="5" t="n">
        <v>216933</v>
      </c>
      <c r="C22" s="5" t="n">
        <v>166273</v>
      </c>
    </row>
    <row r="23" spans="1:3">
      <c r="A23" s="4" t="s">
        <v>120</v>
      </c>
      <c r="B23" s="5" t="n">
        <v>0</v>
      </c>
      <c r="C23" s="5" t="n">
        <v>20194</v>
      </c>
    </row>
    <row r="24" spans="1:3">
      <c r="A24" s="4" t="s">
        <v>121</v>
      </c>
      <c r="B24" s="5" t="n">
        <v>519017</v>
      </c>
      <c r="C24" s="5" t="n">
        <v>1014524</v>
      </c>
    </row>
    <row r="25" spans="1:3">
      <c r="A25" s="4" t="s">
        <v>122</v>
      </c>
      <c r="B25" s="5" t="n">
        <v>322367</v>
      </c>
      <c r="C25" s="5" t="n">
        <v>369365</v>
      </c>
    </row>
    <row r="26" spans="1:3">
      <c r="A26" s="4" t="s">
        <v>106</v>
      </c>
      <c r="B26" s="5" t="n">
        <v>154134</v>
      </c>
      <c r="C26" s="5" t="n">
        <v>232655</v>
      </c>
    </row>
    <row r="27" spans="1:3">
      <c r="A27" s="4" t="s">
        <v>62</v>
      </c>
      <c r="B27" s="5" t="n">
        <v>4305011</v>
      </c>
      <c r="C27" s="5" t="n">
        <v>4486988</v>
      </c>
    </row>
    <row r="28" spans="1:3">
      <c r="A28" s="4" t="s">
        <v>123</v>
      </c>
      <c r="B28" s="5" t="n">
        <v>4703152</v>
      </c>
      <c r="C28" s="5" t="n">
        <v>4160919</v>
      </c>
    </row>
    <row r="29" spans="1:3">
      <c r="A29" s="4" t="s">
        <v>124</v>
      </c>
      <c r="B29" s="5" t="n">
        <v>2064175</v>
      </c>
      <c r="C29" s="5" t="n">
        <v>1789884</v>
      </c>
    </row>
    <row r="30" spans="1:3">
      <c r="A30" s="4" t="s">
        <v>125</v>
      </c>
      <c r="B30" s="5" t="n">
        <v>5091071</v>
      </c>
      <c r="C30" s="5" t="n">
        <v>5046101</v>
      </c>
    </row>
    <row r="31" spans="1:3">
      <c r="A31" s="4" t="s">
        <v>126</v>
      </c>
      <c r="B31" s="4" t="s">
        <v>127</v>
      </c>
      <c r="C31" s="4" t="s">
        <v>127</v>
      </c>
    </row>
    <row r="32" spans="1:3">
      <c r="A32" s="3" t="s">
        <v>128</v>
      </c>
    </row>
    <row r="33" spans="1:3">
      <c r="A33" s="4" t="s">
        <v>129</v>
      </c>
      <c r="B33" s="5" t="n">
        <v>205824</v>
      </c>
      <c r="C33" s="5" t="n">
        <v>205822</v>
      </c>
    </row>
    <row r="34" spans="1:3">
      <c r="A34" s="4" t="s">
        <v>130</v>
      </c>
      <c r="B34" s="5" t="n">
        <v>5852821</v>
      </c>
      <c r="C34" s="5" t="n">
        <v>5817475</v>
      </c>
    </row>
    <row r="35" spans="1:3">
      <c r="A35" s="4" t="s">
        <v>131</v>
      </c>
      <c r="B35" s="5" t="n">
        <v>-3305</v>
      </c>
      <c r="C35" s="5" t="n">
        <v>-4652</v>
      </c>
    </row>
    <row r="36" spans="1:3">
      <c r="A36" s="4" t="s">
        <v>132</v>
      </c>
      <c r="B36" s="5" t="n">
        <v>15440142</v>
      </c>
      <c r="C36" s="5" t="n">
        <v>15648604</v>
      </c>
    </row>
    <row r="37" spans="1:3">
      <c r="A37" s="4" t="s">
        <v>133</v>
      </c>
      <c r="B37" s="5" t="n">
        <v>-24807</v>
      </c>
      <c r="C37" s="5" t="n">
        <v>-26533</v>
      </c>
    </row>
    <row r="38" spans="1:3">
      <c r="A38" s="4" t="s">
        <v>134</v>
      </c>
      <c r="B38" s="5" t="n">
        <v>21470675</v>
      </c>
      <c r="C38" s="5" t="n">
        <v>21640716</v>
      </c>
    </row>
    <row r="39" spans="1:3">
      <c r="A39" s="4" t="s">
        <v>135</v>
      </c>
      <c r="B39" s="6" t="n">
        <v>37634084</v>
      </c>
      <c r="C39" s="6" t="n">
        <v>37124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5"/>
    <col customWidth="1" max="5" min="5" width="25"/>
  </cols>
  <sheetData>
    <row r="1" spans="1:5">
      <c r="A1" s="1" t="s">
        <v>297</v>
      </c>
      <c r="C1" s="2" t="s">
        <v>1</v>
      </c>
    </row>
    <row r="2" spans="1:5">
      <c r="C2" s="2" t="s">
        <v>2</v>
      </c>
      <c r="E2" s="2" t="s">
        <v>60</v>
      </c>
    </row>
    <row r="3" spans="1:5">
      <c r="A3" s="3" t="s">
        <v>298</v>
      </c>
    </row>
    <row r="4" spans="1:5">
      <c r="A4" s="4" t="s">
        <v>9</v>
      </c>
      <c r="C4" s="4" t="s">
        <v>10</v>
      </c>
    </row>
    <row r="5" spans="1:5">
      <c r="A5" s="4" t="s">
        <v>146</v>
      </c>
      <c r="C5" s="6" t="n">
        <v>40072</v>
      </c>
      <c r="E5" s="6" t="n">
        <v>39087</v>
      </c>
    </row>
    <row r="6" spans="1:5">
      <c r="A6" s="4" t="s">
        <v>299</v>
      </c>
      <c r="C6" s="5" t="n">
        <v>6700000</v>
      </c>
    </row>
    <row r="7" spans="1:5">
      <c r="A7" s="4" t="s">
        <v>300</v>
      </c>
    </row>
    <row r="8" spans="1:5">
      <c r="A8" s="3" t="s">
        <v>298</v>
      </c>
    </row>
    <row r="9" spans="1:5">
      <c r="A9" s="4" t="s">
        <v>301</v>
      </c>
      <c r="C9" s="6" t="n">
        <v>14100</v>
      </c>
      <c r="E9" s="6" t="n">
        <v>13900</v>
      </c>
    </row>
    <row r="10" spans="1:5">
      <c r="A10" s="4" t="s">
        <v>302</v>
      </c>
      <c r="C10" s="6" t="n">
        <v>74900</v>
      </c>
    </row>
    <row r="11" spans="1:5">
      <c r="A11" s="4" t="s">
        <v>303</v>
      </c>
      <c r="C11" s="4" t="s">
        <v>304</v>
      </c>
    </row>
    <row r="12" spans="1:5">
      <c r="A12" s="3" t="s">
        <v>305</v>
      </c>
    </row>
    <row r="13" spans="1:5">
      <c r="A13" s="4" t="s">
        <v>306</v>
      </c>
      <c r="C13" s="7" t="n">
        <v>19.67</v>
      </c>
      <c r="E13" s="7" t="n">
        <v>27.19</v>
      </c>
    </row>
    <row r="14" spans="1:5">
      <c r="A14" s="4" t="s">
        <v>307</v>
      </c>
      <c r="C14" s="4" t="s">
        <v>308</v>
      </c>
      <c r="E14" s="4" t="s">
        <v>309</v>
      </c>
    </row>
    <row r="15" spans="1:5">
      <c r="A15" s="4" t="s">
        <v>310</v>
      </c>
      <c r="C15" s="4" t="s">
        <v>311</v>
      </c>
      <c r="E15" s="4" t="s">
        <v>312</v>
      </c>
    </row>
    <row r="16" spans="1:5">
      <c r="A16" s="4" t="s">
        <v>313</v>
      </c>
      <c r="C16" s="4" t="s">
        <v>314</v>
      </c>
      <c r="E16" s="4" t="s">
        <v>315</v>
      </c>
    </row>
    <row r="17" spans="1:5">
      <c r="A17" s="4" t="s">
        <v>316</v>
      </c>
      <c r="C17" s="4" t="s">
        <v>317</v>
      </c>
      <c r="E17" s="4" t="s">
        <v>317</v>
      </c>
    </row>
    <row r="18" spans="1:5">
      <c r="A18" s="3" t="s">
        <v>318</v>
      </c>
    </row>
    <row r="19" spans="1:5">
      <c r="A19" s="4" t="s">
        <v>319</v>
      </c>
      <c r="C19" s="5" t="n">
        <v>9395000</v>
      </c>
      <c r="E19" s="5" t="n">
        <v>8310000</v>
      </c>
    </row>
    <row r="20" spans="1:5">
      <c r="A20" s="4" t="s">
        <v>320</v>
      </c>
      <c r="B20" s="4" t="s">
        <v>321</v>
      </c>
      <c r="C20" s="5" t="n">
        <v>-23000</v>
      </c>
      <c r="E20" s="5" t="n">
        <v>-43000</v>
      </c>
    </row>
    <row r="21" spans="1:5">
      <c r="A21" s="4" t="s">
        <v>322</v>
      </c>
      <c r="C21" s="5" t="n">
        <v>9000</v>
      </c>
      <c r="E21" s="5" t="n">
        <v>17000</v>
      </c>
    </row>
    <row r="22" spans="1:5">
      <c r="A22" s="4" t="s">
        <v>323</v>
      </c>
      <c r="C22" s="5" t="n">
        <v>-47000</v>
      </c>
      <c r="E22" s="5" t="n">
        <v>-48000</v>
      </c>
    </row>
    <row r="23" spans="1:5">
      <c r="A23" s="4" t="s">
        <v>324</v>
      </c>
      <c r="B23" s="4" t="s">
        <v>325</v>
      </c>
      <c r="C23" s="5" t="n">
        <v>9334000</v>
      </c>
      <c r="E23" s="5" t="n">
        <v>8236000</v>
      </c>
    </row>
    <row r="24" spans="1:5">
      <c r="A24" s="4" t="s">
        <v>326</v>
      </c>
      <c r="B24" s="4" t="s">
        <v>327</v>
      </c>
      <c r="C24" s="5" t="n">
        <v>8998000</v>
      </c>
      <c r="E24" s="5" t="n">
        <v>7892000</v>
      </c>
    </row>
    <row r="25" spans="1:5">
      <c r="A25" s="4" t="s">
        <v>328</v>
      </c>
      <c r="B25" s="4" t="s">
        <v>329</v>
      </c>
      <c r="C25" s="5" t="n">
        <v>5249000</v>
      </c>
      <c r="E25" s="5" t="n">
        <v>3997000</v>
      </c>
    </row>
    <row r="26" spans="1:5">
      <c r="A26" s="4" t="s">
        <v>330</v>
      </c>
      <c r="B26" s="4" t="s">
        <v>321</v>
      </c>
      <c r="C26" s="6" t="n">
        <v>400</v>
      </c>
      <c r="E26" s="6" t="n">
        <v>1100</v>
      </c>
    </row>
    <row r="27" spans="1:5">
      <c r="A27" s="4" t="s">
        <v>331</v>
      </c>
      <c r="B27" s="4" t="s">
        <v>325</v>
      </c>
      <c r="C27" s="6" t="n">
        <v>0</v>
      </c>
      <c r="E27" s="6" t="n">
        <v>51800</v>
      </c>
    </row>
    <row r="28" spans="1:5">
      <c r="A28" s="4" t="s">
        <v>332</v>
      </c>
      <c r="B28" s="4" t="s">
        <v>325</v>
      </c>
      <c r="C28" s="4" t="s">
        <v>333</v>
      </c>
      <c r="E28" s="4" t="s">
        <v>334</v>
      </c>
    </row>
    <row r="29" spans="1:5">
      <c r="A29" s="4" t="s">
        <v>335</v>
      </c>
      <c r="B29" s="4" t="s">
        <v>327</v>
      </c>
      <c r="C29" s="6" t="n">
        <v>0</v>
      </c>
      <c r="E29" s="6" t="n">
        <v>51100</v>
      </c>
    </row>
    <row r="30" spans="1:5">
      <c r="A30" s="4" t="s">
        <v>336</v>
      </c>
      <c r="B30" s="4" t="s">
        <v>327</v>
      </c>
      <c r="C30" s="4" t="s">
        <v>333</v>
      </c>
      <c r="E30" s="4" t="s">
        <v>337</v>
      </c>
    </row>
    <row r="31" spans="1:5">
      <c r="A31" s="4" t="s">
        <v>338</v>
      </c>
      <c r="B31" s="4" t="s">
        <v>329</v>
      </c>
      <c r="C31" s="6" t="n">
        <v>0</v>
      </c>
      <c r="E31" s="6" t="n">
        <v>43100</v>
      </c>
    </row>
    <row r="32" spans="1:5">
      <c r="A32" s="4" t="s">
        <v>339</v>
      </c>
      <c r="B32" s="4" t="s">
        <v>329</v>
      </c>
      <c r="C32" s="4" t="s">
        <v>340</v>
      </c>
      <c r="E32" s="4" t="s">
        <v>341</v>
      </c>
    </row>
    <row r="33" spans="1:5">
      <c r="A33" s="3" t="s">
        <v>342</v>
      </c>
    </row>
    <row r="34" spans="1:5">
      <c r="A34" s="4" t="s">
        <v>343</v>
      </c>
      <c r="C34" s="7" t="n">
        <v>94.53</v>
      </c>
      <c r="E34" s="7" t="n">
        <v>96.90000000000001</v>
      </c>
    </row>
    <row r="35" spans="1:5">
      <c r="A35" s="4" t="s">
        <v>344</v>
      </c>
      <c r="C35" s="9" t="n">
        <v>75.44</v>
      </c>
      <c r="E35" s="9" t="n">
        <v>96.67</v>
      </c>
    </row>
    <row r="36" spans="1:5">
      <c r="A36" s="4" t="s">
        <v>345</v>
      </c>
      <c r="B36" s="4" t="s">
        <v>321</v>
      </c>
      <c r="C36" s="9" t="n">
        <v>69.59</v>
      </c>
      <c r="E36" s="9" t="n">
        <v>69.94</v>
      </c>
    </row>
    <row r="37" spans="1:5">
      <c r="A37" s="4" t="s">
        <v>346</v>
      </c>
      <c r="C37" s="9" t="n">
        <v>96.81</v>
      </c>
      <c r="E37" s="9" t="n">
        <v>105.43</v>
      </c>
    </row>
    <row r="38" spans="1:5">
      <c r="A38" s="4" t="s">
        <v>347</v>
      </c>
      <c r="B38" s="4" t="s">
        <v>325</v>
      </c>
      <c r="C38" s="9" t="n">
        <v>94.56</v>
      </c>
      <c r="E38" s="9" t="n">
        <v>96.98999999999999</v>
      </c>
    </row>
    <row r="39" spans="1:5">
      <c r="A39" s="4" t="s">
        <v>348</v>
      </c>
      <c r="B39" s="4" t="s">
        <v>327</v>
      </c>
      <c r="C39" s="9" t="n">
        <v>94.55</v>
      </c>
      <c r="E39" s="9" t="n">
        <v>96.53</v>
      </c>
    </row>
    <row r="40" spans="1:5">
      <c r="A40" s="4" t="s">
        <v>349</v>
      </c>
      <c r="B40" s="4" t="s">
        <v>329</v>
      </c>
      <c r="C40" s="9" t="n">
        <v>94.33</v>
      </c>
      <c r="E40" s="9" t="n">
        <v>86.25</v>
      </c>
    </row>
    <row r="41" spans="1:5">
      <c r="A41" s="4" t="s">
        <v>350</v>
      </c>
    </row>
    <row r="42" spans="1:5">
      <c r="A42" s="3" t="s">
        <v>305</v>
      </c>
    </row>
    <row r="43" spans="1:5">
      <c r="A43" s="4" t="s">
        <v>306</v>
      </c>
      <c r="C43" s="7" t="n">
        <v>20.8</v>
      </c>
      <c r="E43" s="7" t="n">
        <v>22.98</v>
      </c>
    </row>
    <row r="44" spans="1:5">
      <c r="A44" s="4" t="s">
        <v>307</v>
      </c>
      <c r="C44" s="4" t="s">
        <v>351</v>
      </c>
      <c r="E44" s="4" t="s">
        <v>352</v>
      </c>
    </row>
    <row r="45" spans="1:5">
      <c r="A45" s="4" t="s">
        <v>310</v>
      </c>
      <c r="C45" s="4" t="s">
        <v>353</v>
      </c>
      <c r="E45" s="4" t="s">
        <v>354</v>
      </c>
    </row>
    <row r="46" spans="1:5">
      <c r="A46" s="4" t="s">
        <v>313</v>
      </c>
      <c r="C46" s="4" t="s">
        <v>353</v>
      </c>
      <c r="E46" s="4" t="s">
        <v>355</v>
      </c>
    </row>
    <row r="47" spans="1:5">
      <c r="A47" s="4" t="s">
        <v>316</v>
      </c>
      <c r="C47" s="4" t="s">
        <v>356</v>
      </c>
      <c r="E47" s="4" t="s">
        <v>356</v>
      </c>
    </row>
    <row r="48" spans="1:5">
      <c r="A48" s="4" t="s">
        <v>357</v>
      </c>
    </row>
    <row r="49" spans="1:5">
      <c r="A49" s="3" t="s">
        <v>298</v>
      </c>
    </row>
    <row r="50" spans="1:5">
      <c r="A50" s="4" t="s">
        <v>302</v>
      </c>
      <c r="C50" s="6" t="n">
        <v>177800</v>
      </c>
    </row>
    <row r="51" spans="1:5">
      <c r="A51" s="4" t="s">
        <v>303</v>
      </c>
      <c r="C51" s="4" t="s">
        <v>358</v>
      </c>
    </row>
    <row r="52" spans="1:5">
      <c r="A52" s="4" t="s">
        <v>359</v>
      </c>
      <c r="B52" s="4" t="s">
        <v>360</v>
      </c>
      <c r="C52" s="6" t="n">
        <v>11000</v>
      </c>
      <c r="E52" s="6" t="n">
        <v>22000</v>
      </c>
    </row>
    <row r="53" spans="1:5">
      <c r="A53" s="4" t="s">
        <v>361</v>
      </c>
      <c r="B53" s="4" t="s">
        <v>362</v>
      </c>
      <c r="C53" s="5" t="n">
        <v>154500</v>
      </c>
      <c r="E53" s="5" t="n">
        <v>370200</v>
      </c>
    </row>
    <row r="54" spans="1:5">
      <c r="A54" s="3" t="s">
        <v>363</v>
      </c>
    </row>
    <row r="55" spans="1:5">
      <c r="A55" s="4" t="s">
        <v>364</v>
      </c>
      <c r="C55" s="6" t="n">
        <v>24800</v>
      </c>
      <c r="E55" s="6" t="n">
        <v>23300</v>
      </c>
    </row>
    <row r="56" spans="1:5">
      <c r="A56" s="4" t="s">
        <v>319</v>
      </c>
      <c r="C56" s="5" t="n">
        <v>4546000</v>
      </c>
      <c r="E56" s="5" t="n">
        <v>3792000</v>
      </c>
    </row>
    <row r="57" spans="1:5">
      <c r="A57" s="4" t="s">
        <v>322</v>
      </c>
      <c r="C57" s="5" t="n">
        <v>26000</v>
      </c>
      <c r="E57" s="5" t="n">
        <v>371000</v>
      </c>
    </row>
    <row r="58" spans="1:5">
      <c r="A58" s="4" t="s">
        <v>365</v>
      </c>
      <c r="B58" s="4" t="s">
        <v>360</v>
      </c>
      <c r="C58" s="5" t="n">
        <v>-259000</v>
      </c>
      <c r="E58" s="5" t="n">
        <v>-247000</v>
      </c>
    </row>
    <row r="59" spans="1:5">
      <c r="A59" s="4" t="s">
        <v>323</v>
      </c>
      <c r="C59" s="5" t="n">
        <v>-11000</v>
      </c>
      <c r="E59" s="5" t="n">
        <v>-26000</v>
      </c>
    </row>
    <row r="60" spans="1:5">
      <c r="A60" s="4" t="s">
        <v>324</v>
      </c>
      <c r="B60" s="4" t="s">
        <v>362</v>
      </c>
      <c r="C60" s="5" t="n">
        <v>4302000</v>
      </c>
      <c r="E60" s="5" t="n">
        <v>3890000</v>
      </c>
    </row>
    <row r="61" spans="1:5">
      <c r="A61" s="3" t="s">
        <v>366</v>
      </c>
    </row>
    <row r="62" spans="1:5">
      <c r="A62" s="4" t="s">
        <v>343</v>
      </c>
      <c r="C62" s="7" t="n">
        <v>90.16</v>
      </c>
      <c r="E62" s="7" t="n">
        <v>96.64</v>
      </c>
    </row>
    <row r="63" spans="1:5">
      <c r="A63" s="4" t="s">
        <v>344</v>
      </c>
      <c r="C63" s="9" t="n">
        <v>63.48</v>
      </c>
      <c r="E63" s="9" t="n">
        <v>96.72</v>
      </c>
    </row>
    <row r="64" spans="1:5">
      <c r="A64" s="4" t="s">
        <v>367</v>
      </c>
      <c r="B64" s="4" t="s">
        <v>360</v>
      </c>
      <c r="C64" s="9" t="n">
        <v>88.19</v>
      </c>
      <c r="E64" s="9" t="n">
        <v>93.37</v>
      </c>
    </row>
    <row r="65" spans="1:5">
      <c r="A65" s="4" t="s">
        <v>346</v>
      </c>
      <c r="C65" s="9" t="n">
        <v>89.86</v>
      </c>
      <c r="E65" s="9" t="n">
        <v>98.11</v>
      </c>
    </row>
    <row r="66" spans="1:5">
      <c r="A66" s="4" t="s">
        <v>347</v>
      </c>
      <c r="B66" s="4" t="s">
        <v>362</v>
      </c>
      <c r="C66" s="7" t="n">
        <v>90.12</v>
      </c>
      <c r="E66" s="7" t="n">
        <v>96.84999999999999</v>
      </c>
    </row>
    <row r="67" spans="1:5">
      <c r="A67" s="4" t="s">
        <v>368</v>
      </c>
    </row>
    <row r="68" spans="1:5">
      <c r="A68" s="3" t="s">
        <v>298</v>
      </c>
    </row>
    <row r="69" spans="1:5">
      <c r="A69" s="4" t="s">
        <v>146</v>
      </c>
      <c r="C69" s="6" t="n">
        <v>1200</v>
      </c>
      <c r="E69" s="6" t="n">
        <v>1900</v>
      </c>
    </row>
    <row r="70" spans="1:5">
      <c r="A70" s="4" t="s">
        <v>302</v>
      </c>
      <c r="C70" s="6" t="n">
        <v>7500</v>
      </c>
    </row>
    <row r="71" spans="1:5">
      <c r="A71" s="4" t="s">
        <v>303</v>
      </c>
      <c r="C71" s="4" t="s">
        <v>369</v>
      </c>
    </row>
    <row r="72" spans="1:5">
      <c r="A72" s="4" t="s">
        <v>359</v>
      </c>
      <c r="B72" s="4" t="s">
        <v>370</v>
      </c>
      <c r="C72" s="6" t="n">
        <v>9000</v>
      </c>
      <c r="E72" s="5" t="n">
        <v>0</v>
      </c>
    </row>
    <row r="73" spans="1:5">
      <c r="A73" s="4" t="s">
        <v>361</v>
      </c>
      <c r="B73" s="4" t="s">
        <v>371</v>
      </c>
      <c r="C73" s="6" t="n">
        <v>19500</v>
      </c>
      <c r="E73" s="6" t="n">
        <v>58100</v>
      </c>
    </row>
    <row r="74" spans="1:5">
      <c r="A74" s="3" t="s">
        <v>363</v>
      </c>
    </row>
    <row r="75" spans="1:5">
      <c r="A75" s="4" t="s">
        <v>319</v>
      </c>
      <c r="C75" s="5" t="n">
        <v>598</v>
      </c>
      <c r="E75" s="5" t="n">
        <v>539</v>
      </c>
    </row>
    <row r="76" spans="1:5">
      <c r="A76" s="4" t="s">
        <v>322</v>
      </c>
      <c r="C76" s="5" t="n">
        <v>0</v>
      </c>
      <c r="E76" s="5" t="n">
        <v>0</v>
      </c>
    </row>
    <row r="77" spans="1:5">
      <c r="A77" s="4" t="s">
        <v>372</v>
      </c>
      <c r="B77" s="4" t="s">
        <v>373</v>
      </c>
      <c r="C77" s="5" t="n">
        <v>66</v>
      </c>
      <c r="E77" s="5" t="n">
        <v>72</v>
      </c>
    </row>
    <row r="78" spans="1:5">
      <c r="A78" s="4" t="s">
        <v>365</v>
      </c>
      <c r="B78" s="4" t="s">
        <v>370</v>
      </c>
      <c r="C78" s="5" t="n">
        <v>-121</v>
      </c>
      <c r="E78" s="5" t="n">
        <v>0</v>
      </c>
    </row>
    <row r="79" spans="1:5">
      <c r="A79" s="4" t="s">
        <v>323</v>
      </c>
      <c r="C79" s="5" t="n">
        <v>0</v>
      </c>
      <c r="E79" s="5" t="n">
        <v>0</v>
      </c>
    </row>
    <row r="80" spans="1:5">
      <c r="A80" s="4" t="s">
        <v>324</v>
      </c>
      <c r="B80" s="4" t="s">
        <v>371</v>
      </c>
      <c r="C80" s="5" t="n">
        <v>543</v>
      </c>
      <c r="D80" s="4" t="s">
        <v>374</v>
      </c>
      <c r="E80" s="5" t="n">
        <v>611</v>
      </c>
    </row>
    <row r="81" spans="1:5">
      <c r="A81" s="3" t="s">
        <v>366</v>
      </c>
    </row>
    <row r="82" spans="1:5">
      <c r="A82" s="4" t="s">
        <v>343</v>
      </c>
      <c r="C82" s="7" t="n">
        <v>92.19</v>
      </c>
      <c r="E82" s="7" t="n">
        <v>101.53</v>
      </c>
    </row>
    <row r="83" spans="1:5">
      <c r="A83" s="4" t="s">
        <v>344</v>
      </c>
      <c r="C83" s="5" t="n">
        <v>0</v>
      </c>
      <c r="E83" s="5" t="n">
        <v>0</v>
      </c>
    </row>
    <row r="84" spans="1:5">
      <c r="A84" s="4" t="s">
        <v>375</v>
      </c>
      <c r="B84" s="4" t="s">
        <v>373</v>
      </c>
      <c r="C84" s="9" t="n">
        <v>100.95</v>
      </c>
      <c r="E84" s="9" t="n">
        <v>69.43000000000001</v>
      </c>
    </row>
    <row r="85" spans="1:5">
      <c r="A85" s="4" t="s">
        <v>367</v>
      </c>
      <c r="B85" s="4" t="s">
        <v>370</v>
      </c>
      <c r="C85" s="9" t="n">
        <v>104.69</v>
      </c>
      <c r="E85" s="5" t="n">
        <v>0</v>
      </c>
    </row>
    <row r="86" spans="1:5">
      <c r="A86" s="4" t="s">
        <v>346</v>
      </c>
      <c r="C86" s="5" t="n">
        <v>0</v>
      </c>
      <c r="E86" s="5" t="n">
        <v>0</v>
      </c>
    </row>
    <row r="87" spans="1:5">
      <c r="A87" s="4" t="s">
        <v>347</v>
      </c>
      <c r="B87" s="4" t="s">
        <v>371</v>
      </c>
      <c r="C87" s="7" t="n">
        <v>90.48</v>
      </c>
      <c r="E87" s="7" t="n">
        <v>97.75</v>
      </c>
    </row>
    <row r="88" spans="1:5">
      <c r="A88" s="3" t="s">
        <v>376</v>
      </c>
    </row>
    <row r="89" spans="1:5">
      <c r="A89" s="4" t="s">
        <v>377</v>
      </c>
      <c r="C89" s="4" t="s">
        <v>378</v>
      </c>
    </row>
    <row r="90" spans="1:5">
      <c r="A90" s="4" t="s">
        <v>379</v>
      </c>
      <c r="C90" s="4" t="s">
        <v>380</v>
      </c>
    </row>
    <row r="91" spans="1:5">
      <c r="A91" s="4" t="s">
        <v>381</v>
      </c>
      <c r="B91" s="4" t="s">
        <v>373</v>
      </c>
      <c r="C91" s="4" t="s">
        <v>382</v>
      </c>
    </row>
    <row r="92" spans="1:5">
      <c r="A92" s="4" t="s">
        <v>381</v>
      </c>
      <c r="B92" s="4" t="s">
        <v>373</v>
      </c>
      <c r="C92" s="4" t="s">
        <v>383</v>
      </c>
    </row>
    <row r="93" spans="1:5">
      <c r="A93" s="4" t="s">
        <v>384</v>
      </c>
      <c r="B93" s="4" t="s">
        <v>374</v>
      </c>
      <c r="C93" s="5" t="n">
        <v>179</v>
      </c>
    </row>
    <row r="94" spans="1:5">
      <c r="A94" s="4" t="s">
        <v>385</v>
      </c>
      <c r="B94" s="4" t="s">
        <v>374</v>
      </c>
      <c r="C94" s="5" t="n">
        <v>907</v>
      </c>
    </row>
    <row r="95" spans="1:5">
      <c r="A95" s="4" t="s">
        <v>64</v>
      </c>
    </row>
    <row r="96" spans="1:5">
      <c r="A96" s="3" t="s">
        <v>298</v>
      </c>
    </row>
    <row r="97" spans="1:5">
      <c r="A97" s="4" t="s">
        <v>146</v>
      </c>
      <c r="C97" s="6" t="n">
        <v>15100</v>
      </c>
      <c r="E97" s="6" t="n">
        <v>13700</v>
      </c>
    </row>
    <row r="98" spans="1:5">
      <c r="A98" s="4" t="s">
        <v>66</v>
      </c>
    </row>
    <row r="99" spans="1:5">
      <c r="A99" s="3" t="s">
        <v>298</v>
      </c>
    </row>
    <row r="100" spans="1:5">
      <c r="A100" s="4" t="s">
        <v>146</v>
      </c>
      <c r="C100" s="5" t="n">
        <v>300</v>
      </c>
      <c r="E100" s="5" t="n">
        <v>200</v>
      </c>
    </row>
    <row r="101" spans="1:5">
      <c r="A101" s="4" t="s">
        <v>67</v>
      </c>
    </row>
    <row r="102" spans="1:5">
      <c r="A102" s="3" t="s">
        <v>298</v>
      </c>
    </row>
    <row r="103" spans="1:5">
      <c r="A103" s="4" t="s">
        <v>146</v>
      </c>
      <c r="C103" s="5" t="n">
        <v>7200</v>
      </c>
      <c r="E103" s="5" t="n">
        <v>6500</v>
      </c>
    </row>
    <row r="104" spans="1:5">
      <c r="A104" s="4" t="s">
        <v>72</v>
      </c>
    </row>
    <row r="105" spans="1:5">
      <c r="A105" s="3" t="s">
        <v>298</v>
      </c>
    </row>
    <row r="106" spans="1:5">
      <c r="A106" s="4" t="s">
        <v>146</v>
      </c>
      <c r="C106" s="6" t="n">
        <v>17500</v>
      </c>
      <c r="E106" s="6" t="n">
        <v>18700</v>
      </c>
    </row>
    <row r="107" spans="1:5"/>
    <row r="108" spans="1:5">
      <c r="A108" s="4" t="s">
        <v>321</v>
      </c>
      <c r="B108" s="4" t="s">
        <v>386</v>
      </c>
    </row>
    <row r="109" spans="1:5">
      <c r="A109" s="4" t="s">
        <v>325</v>
      </c>
      <c r="B109" s="4" t="s">
        <v>387</v>
      </c>
    </row>
    <row r="110" spans="1:5">
      <c r="A110" s="4" t="s">
        <v>327</v>
      </c>
      <c r="B110" s="4" t="s">
        <v>388</v>
      </c>
    </row>
    <row r="111" spans="1:5">
      <c r="A111" s="4" t="s">
        <v>329</v>
      </c>
      <c r="B111" s="4" t="s">
        <v>389</v>
      </c>
    </row>
    <row r="112" spans="1:5">
      <c r="A112" s="4" t="s">
        <v>360</v>
      </c>
      <c r="B112" s="4" t="s">
        <v>390</v>
      </c>
    </row>
    <row r="113" spans="1:5">
      <c r="A113" s="4" t="s">
        <v>362</v>
      </c>
      <c r="B113" s="4" t="s">
        <v>391</v>
      </c>
    </row>
    <row r="114" spans="1:5">
      <c r="A114" s="4" t="s">
        <v>370</v>
      </c>
      <c r="B114" s="4" t="s">
        <v>392</v>
      </c>
    </row>
    <row r="115" spans="1:5">
      <c r="A115" s="4" t="s">
        <v>371</v>
      </c>
      <c r="B115" s="4" t="s">
        <v>393</v>
      </c>
    </row>
    <row r="116" spans="1:5">
      <c r="A116" s="4" t="s">
        <v>373</v>
      </c>
      <c r="B116" s="4" t="s">
        <v>394</v>
      </c>
    </row>
    <row r="117" spans="1:5">
      <c r="A117" s="4" t="s">
        <v>374</v>
      </c>
      <c r="B117" s="4" t="s">
        <v>395</v>
      </c>
    </row>
  </sheetData>
  <mergeCells count="14">
    <mergeCell ref="A1:B2"/>
    <mergeCell ref="C1:E1"/>
    <mergeCell ref="C2:D2"/>
    <mergeCell ref="A107:D107"/>
    <mergeCell ref="B108:D108"/>
    <mergeCell ref="B109:D109"/>
    <mergeCell ref="B110:D110"/>
    <mergeCell ref="B111:D111"/>
    <mergeCell ref="B112:D112"/>
    <mergeCell ref="B113:D113"/>
    <mergeCell ref="B114:D114"/>
    <mergeCell ref="B115:D115"/>
    <mergeCell ref="B116:D116"/>
    <mergeCell ref="B117:D1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0</v>
      </c>
    </row>
    <row r="3" spans="1:3">
      <c r="A3" s="3" t="s">
        <v>397</v>
      </c>
    </row>
    <row r="4" spans="1:3">
      <c r="A4" s="4" t="s">
        <v>81</v>
      </c>
      <c r="B4" s="6" t="n">
        <v>9813</v>
      </c>
      <c r="C4" s="6" t="n">
        <v>635426</v>
      </c>
    </row>
    <row r="5" spans="1:3">
      <c r="A5" s="3" t="s">
        <v>398</v>
      </c>
    </row>
    <row r="6" spans="1:3">
      <c r="A6" s="4" t="s">
        <v>399</v>
      </c>
      <c r="B6" s="5" t="n">
        <v>578462</v>
      </c>
      <c r="C6" s="5" t="n">
        <v>577207</v>
      </c>
    </row>
    <row r="7" spans="1:3">
      <c r="A7" s="3" t="s">
        <v>400</v>
      </c>
    </row>
    <row r="8" spans="1:3">
      <c r="A8" s="4" t="s">
        <v>401</v>
      </c>
      <c r="B8" s="5" t="n">
        <v>580283</v>
      </c>
      <c r="C8" s="5" t="n">
        <v>580222</v>
      </c>
    </row>
    <row r="9" spans="1:3">
      <c r="A9" s="3" t="s">
        <v>82</v>
      </c>
    </row>
    <row r="10" spans="1:3">
      <c r="A10" s="4" t="s">
        <v>83</v>
      </c>
      <c r="B10" s="7" t="n">
        <v>0.02</v>
      </c>
      <c r="C10" s="7" t="n">
        <v>1.1</v>
      </c>
    </row>
    <row r="11" spans="1:3">
      <c r="A11" s="4" t="s">
        <v>84</v>
      </c>
      <c r="B11" s="7" t="n">
        <v>0.02</v>
      </c>
      <c r="C11" s="7" t="n">
        <v>1.1</v>
      </c>
    </row>
    <row r="12" spans="1:3">
      <c r="A12" s="4" t="s">
        <v>402</v>
      </c>
      <c r="B12" s="5" t="n">
        <v>9400</v>
      </c>
      <c r="C12" s="5" t="n">
        <v>4900</v>
      </c>
    </row>
    <row r="13" spans="1:3">
      <c r="A13" s="4" t="s">
        <v>300</v>
      </c>
    </row>
    <row r="14" spans="1:3">
      <c r="A14" s="3" t="s">
        <v>403</v>
      </c>
    </row>
    <row r="15" spans="1:3">
      <c r="A15" s="4" t="s">
        <v>404</v>
      </c>
      <c r="B15" s="5" t="n">
        <v>24</v>
      </c>
      <c r="C15" s="5" t="n">
        <v>472</v>
      </c>
    </row>
    <row r="16" spans="1:3">
      <c r="A16" s="4" t="s">
        <v>405</v>
      </c>
    </row>
    <row r="17" spans="1:3">
      <c r="A17" s="3" t="s">
        <v>403</v>
      </c>
    </row>
    <row r="18" spans="1:3">
      <c r="A18" s="4" t="s">
        <v>404</v>
      </c>
      <c r="B18" s="5" t="n">
        <v>1797</v>
      </c>
      <c r="C18" s="5" t="n">
        <v>25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406</v>
      </c>
      <c r="C1" s="2" t="s">
        <v>1</v>
      </c>
    </row>
    <row r="2" spans="1:4">
      <c r="C2" s="2" t="s">
        <v>2</v>
      </c>
      <c r="D2" s="2" t="s">
        <v>60</v>
      </c>
    </row>
    <row r="3" spans="1:4">
      <c r="A3" s="3" t="s">
        <v>200</v>
      </c>
    </row>
    <row r="4" spans="1:4">
      <c r="A4" s="4" t="s">
        <v>407</v>
      </c>
      <c r="B4" s="4" t="s">
        <v>321</v>
      </c>
      <c r="C4" s="6" t="n">
        <v>46897</v>
      </c>
      <c r="D4" s="6" t="n">
        <v>47771</v>
      </c>
    </row>
    <row r="5" spans="1:4">
      <c r="A5" s="4" t="s">
        <v>408</v>
      </c>
      <c r="C5" s="5" t="n">
        <v>15066</v>
      </c>
      <c r="D5" s="5" t="n">
        <v>-9307</v>
      </c>
    </row>
    <row r="6" spans="1:4">
      <c r="A6" s="4" t="s">
        <v>409</v>
      </c>
      <c r="C6" s="5" t="n">
        <v>9000</v>
      </c>
      <c r="D6" s="5" t="n">
        <v>7000</v>
      </c>
    </row>
    <row r="7" spans="1:4">
      <c r="A7" s="4" t="s">
        <v>410</v>
      </c>
      <c r="C7" s="5" t="n">
        <v>642000</v>
      </c>
      <c r="D7" s="5" t="n">
        <v>706000</v>
      </c>
    </row>
    <row r="8" spans="1:4">
      <c r="A8" s="4" t="s">
        <v>411</v>
      </c>
      <c r="C8" s="5" t="n">
        <v>29000</v>
      </c>
      <c r="D8" s="6" t="n">
        <v>62000</v>
      </c>
    </row>
    <row r="9" spans="1:4">
      <c r="A9" s="4" t="s">
        <v>412</v>
      </c>
      <c r="C9" s="6" t="n">
        <v>49000</v>
      </c>
    </row>
    <row r="10" spans="1:4"/>
    <row r="11" spans="1:4">
      <c r="A11" s="4" t="s">
        <v>321</v>
      </c>
      <c r="B11" s="4" t="s">
        <v>413</v>
      </c>
    </row>
  </sheetData>
  <mergeCells count="4">
    <mergeCell ref="A1:B2"/>
    <mergeCell ref="C1:D1"/>
    <mergeCell ref="A10:C10"/>
    <mergeCell ref="B11:C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5"/>
    <col customWidth="1" max="5" min="5" width="16"/>
  </cols>
  <sheetData>
    <row r="1" spans="1:5">
      <c r="A1" s="1" t="s">
        <v>414</v>
      </c>
      <c r="C1" s="2" t="s">
        <v>1</v>
      </c>
    </row>
    <row r="2" spans="1:5">
      <c r="C2" s="2" t="s">
        <v>2</v>
      </c>
      <c r="D2" s="2" t="s">
        <v>60</v>
      </c>
      <c r="E2" s="2" t="s">
        <v>99</v>
      </c>
    </row>
    <row r="3" spans="1:5">
      <c r="A3" s="3" t="s">
        <v>415</v>
      </c>
    </row>
    <row r="4" spans="1:5">
      <c r="A4" s="4" t="s">
        <v>9</v>
      </c>
      <c r="C4" s="4" t="s">
        <v>10</v>
      </c>
    </row>
    <row r="5" spans="1:5">
      <c r="A5" s="3" t="s">
        <v>416</v>
      </c>
    </row>
    <row r="6" spans="1:5">
      <c r="A6" s="4" t="s">
        <v>61</v>
      </c>
      <c r="C6" s="6" t="n">
        <v>4717692000</v>
      </c>
      <c r="D6" s="6" t="n">
        <v>4058642000</v>
      </c>
    </row>
    <row r="7" spans="1:5">
      <c r="A7" s="4" t="s">
        <v>417</v>
      </c>
      <c r="C7" s="5" t="n">
        <v>57585000</v>
      </c>
      <c r="D7" s="5" t="n">
        <v>876530000</v>
      </c>
    </row>
    <row r="8" spans="1:5">
      <c r="A8" s="4" t="s">
        <v>75</v>
      </c>
      <c r="C8" s="5" t="n">
        <v>18108000</v>
      </c>
      <c r="D8" s="5" t="n">
        <v>5612000</v>
      </c>
    </row>
    <row r="9" spans="1:5">
      <c r="A9" s="4" t="s">
        <v>78</v>
      </c>
      <c r="C9" s="5" t="n">
        <v>-44690000</v>
      </c>
      <c r="D9" s="5" t="n">
        <v>-54906000</v>
      </c>
    </row>
    <row r="10" spans="1:5">
      <c r="A10" s="4" t="s">
        <v>79</v>
      </c>
      <c r="C10" s="5" t="n">
        <v>31003000</v>
      </c>
      <c r="D10" s="5" t="n">
        <v>827236000</v>
      </c>
    </row>
    <row r="11" spans="1:5">
      <c r="A11" s="4" t="s">
        <v>115</v>
      </c>
      <c r="C11" s="5" t="n">
        <v>37634084000</v>
      </c>
      <c r="E11" s="6" t="n">
        <v>37124608000</v>
      </c>
    </row>
    <row r="12" spans="1:5">
      <c r="A12" s="4" t="s">
        <v>418</v>
      </c>
      <c r="C12" s="5" t="n">
        <v>60000000</v>
      </c>
    </row>
    <row r="13" spans="1:5">
      <c r="A13" s="4" t="s">
        <v>419</v>
      </c>
    </row>
    <row r="14" spans="1:5">
      <c r="A14" s="3" t="s">
        <v>416</v>
      </c>
    </row>
    <row r="15" spans="1:5">
      <c r="A15" s="4" t="s">
        <v>61</v>
      </c>
      <c r="C15" s="5" t="n">
        <v>4660735000</v>
      </c>
      <c r="D15" s="5" t="n">
        <v>3977019000</v>
      </c>
    </row>
    <row r="16" spans="1:5">
      <c r="A16" s="4" t="s">
        <v>417</v>
      </c>
      <c r="C16" s="5" t="n">
        <v>105406000</v>
      </c>
      <c r="D16" s="5" t="n">
        <v>850900000</v>
      </c>
    </row>
    <row r="17" spans="1:5">
      <c r="A17" s="4" t="s">
        <v>115</v>
      </c>
      <c r="C17" s="5" t="n">
        <v>36921668000</v>
      </c>
      <c r="E17" s="5" t="n">
        <v>36274942000</v>
      </c>
    </row>
    <row r="18" spans="1:5">
      <c r="A18" s="4" t="s">
        <v>420</v>
      </c>
    </row>
    <row r="19" spans="1:5">
      <c r="A19" s="3" t="s">
        <v>416</v>
      </c>
    </row>
    <row r="20" spans="1:5">
      <c r="A20" s="4" t="s">
        <v>61</v>
      </c>
      <c r="C20" s="5" t="n">
        <v>41643000</v>
      </c>
      <c r="D20" s="5" t="n">
        <v>69868000</v>
      </c>
    </row>
    <row r="21" spans="1:5">
      <c r="A21" s="4" t="s">
        <v>417</v>
      </c>
      <c r="C21" s="5" t="n">
        <v>12663000</v>
      </c>
      <c r="D21" s="5" t="n">
        <v>38832000</v>
      </c>
    </row>
    <row r="22" spans="1:5">
      <c r="A22" s="4" t="s">
        <v>115</v>
      </c>
      <c r="C22" s="5" t="n">
        <v>538159000</v>
      </c>
      <c r="E22" s="5" t="n">
        <v>705747000</v>
      </c>
    </row>
    <row r="23" spans="1:5">
      <c r="A23" s="4" t="s">
        <v>421</v>
      </c>
    </row>
    <row r="24" spans="1:5">
      <c r="A24" s="3" t="s">
        <v>416</v>
      </c>
    </row>
    <row r="25" spans="1:5">
      <c r="A25" s="4" t="s">
        <v>61</v>
      </c>
      <c r="B25" s="4" t="s">
        <v>321</v>
      </c>
      <c r="C25" s="5" t="n">
        <v>15314000</v>
      </c>
      <c r="D25" s="5" t="n">
        <v>11755000</v>
      </c>
    </row>
    <row r="26" spans="1:5">
      <c r="A26" s="4" t="s">
        <v>417</v>
      </c>
      <c r="B26" s="4" t="s">
        <v>422</v>
      </c>
      <c r="C26" s="5" t="n">
        <v>-60484000</v>
      </c>
      <c r="D26" s="6" t="n">
        <v>-13202000</v>
      </c>
    </row>
    <row r="27" spans="1:5">
      <c r="A27" s="4" t="s">
        <v>115</v>
      </c>
      <c r="B27" s="4" t="s">
        <v>321</v>
      </c>
      <c r="C27" s="6" t="n">
        <v>174257000</v>
      </c>
      <c r="E27" s="6" t="n">
        <v>143919000</v>
      </c>
    </row>
    <row r="28" spans="1:5"/>
    <row r="29" spans="1:5">
      <c r="A29" s="4" t="s">
        <v>321</v>
      </c>
      <c r="B29" s="4" t="s">
        <v>423</v>
      </c>
    </row>
    <row r="30" spans="1:5">
      <c r="A30" s="4" t="s">
        <v>325</v>
      </c>
      <c r="B30" s="4" t="s">
        <v>424</v>
      </c>
    </row>
  </sheetData>
  <mergeCells count="5">
    <mergeCell ref="A1:B2"/>
    <mergeCell ref="C1:D1"/>
    <mergeCell ref="A28:D28"/>
    <mergeCell ref="B29:D29"/>
    <mergeCell ref="B30:D3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45"/>
    <col customWidth="1" max="3" min="3" width="15"/>
    <col customWidth="1" max="4" min="4" width="14"/>
  </cols>
  <sheetData>
    <row r="1" spans="1:4">
      <c r="A1" s="1" t="s">
        <v>425</v>
      </c>
      <c r="C1" s="2" t="s">
        <v>1</v>
      </c>
    </row>
    <row r="2" spans="1:4">
      <c r="C2" s="2" t="s">
        <v>2</v>
      </c>
      <c r="D2" s="2" t="s">
        <v>60</v>
      </c>
    </row>
    <row r="3" spans="1:4">
      <c r="A3" s="3" t="s">
        <v>208</v>
      </c>
    </row>
    <row r="4" spans="1:4">
      <c r="A4" s="4" t="s">
        <v>426</v>
      </c>
      <c r="C4" s="6" t="n">
        <v>1110710</v>
      </c>
      <c r="D4" s="6" t="n">
        <v>954377</v>
      </c>
    </row>
    <row r="5" spans="1:4">
      <c r="A5" s="4" t="s">
        <v>427</v>
      </c>
      <c r="C5" s="5" t="n">
        <v>15573</v>
      </c>
      <c r="D5" s="5" t="n">
        <v>15360</v>
      </c>
    </row>
    <row r="6" spans="1:4">
      <c r="A6" s="4" t="s">
        <v>428</v>
      </c>
      <c r="B6" s="4" t="s">
        <v>321</v>
      </c>
      <c r="C6" s="5" t="n">
        <v>-24430</v>
      </c>
      <c r="D6" s="5" t="n">
        <v>-24709</v>
      </c>
    </row>
    <row r="7" spans="1:4">
      <c r="A7" s="4" t="s">
        <v>429</v>
      </c>
      <c r="C7" s="5" t="n">
        <v>11404</v>
      </c>
      <c r="D7" s="5" t="n">
        <v>10193</v>
      </c>
    </row>
    <row r="8" spans="1:4">
      <c r="A8" s="4" t="s">
        <v>430</v>
      </c>
      <c r="C8" s="5" t="n">
        <v>-64</v>
      </c>
      <c r="D8" s="5" t="n">
        <v>-9704</v>
      </c>
    </row>
    <row r="9" spans="1:4">
      <c r="A9" s="4" t="s">
        <v>431</v>
      </c>
      <c r="C9" s="5" t="n">
        <v>-388</v>
      </c>
      <c r="D9" s="5" t="n">
        <v>112</v>
      </c>
    </row>
    <row r="10" spans="1:4">
      <c r="A10" s="4" t="s">
        <v>432</v>
      </c>
      <c r="C10" s="5" t="n">
        <v>1112805</v>
      </c>
      <c r="D10" s="5" t="n">
        <v>945629</v>
      </c>
    </row>
    <row r="11" spans="1:4">
      <c r="A11" s="4" t="s">
        <v>433</v>
      </c>
      <c r="C11" s="5" t="n">
        <v>37641</v>
      </c>
      <c r="D11" s="5" t="n">
        <v>26182</v>
      </c>
    </row>
    <row r="12" spans="1:4">
      <c r="A12" s="4" t="s">
        <v>434</v>
      </c>
      <c r="C12" s="6" t="n">
        <v>1075164</v>
      </c>
      <c r="D12" s="6" t="n">
        <v>919447</v>
      </c>
    </row>
    <row r="13" spans="1:4"/>
    <row r="14" spans="1:4">
      <c r="A14" s="4" t="s">
        <v>321</v>
      </c>
      <c r="B14" s="4" t="s">
        <v>435</v>
      </c>
    </row>
  </sheetData>
  <mergeCells count="4">
    <mergeCell ref="A1:B2"/>
    <mergeCell ref="C1:D1"/>
    <mergeCell ref="A13:C13"/>
    <mergeCell ref="B14:C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6</v>
      </c>
      <c r="B1" s="2" t="s">
        <v>1</v>
      </c>
    </row>
    <row r="2" spans="1:3">
      <c r="B2" s="2" t="s">
        <v>294</v>
      </c>
    </row>
    <row r="3" spans="1:3">
      <c r="A3" s="3" t="s">
        <v>437</v>
      </c>
    </row>
    <row r="4" spans="1:3">
      <c r="A4" s="4" t="s">
        <v>438</v>
      </c>
      <c r="B4" s="6" t="n">
        <v>25897</v>
      </c>
    </row>
    <row r="5" spans="1:3">
      <c r="A5" s="4" t="s">
        <v>439</v>
      </c>
      <c r="B5" s="5" t="n">
        <v>25068</v>
      </c>
    </row>
    <row r="6" spans="1:3">
      <c r="A6" s="4" t="s">
        <v>440</v>
      </c>
      <c r="B6" s="5" t="n">
        <v>-2178</v>
      </c>
    </row>
    <row r="7" spans="1:3">
      <c r="A7" s="4" t="s">
        <v>441</v>
      </c>
      <c r="B7" s="5" t="n">
        <v>-4474</v>
      </c>
      <c r="C7" s="4" t="s">
        <v>321</v>
      </c>
    </row>
    <row r="8" spans="1:3">
      <c r="A8" s="4" t="s">
        <v>442</v>
      </c>
      <c r="B8" s="6" t="n">
        <v>44313</v>
      </c>
    </row>
    <row r="9" spans="1:3"/>
    <row r="10" spans="1:3">
      <c r="A10" s="4" t="s">
        <v>321</v>
      </c>
      <c r="B10" s="4" t="s">
        <v>443</v>
      </c>
    </row>
  </sheetData>
  <mergeCells count="5">
    <mergeCell ref="A1:A2"/>
    <mergeCell ref="B1:C1"/>
    <mergeCell ref="B2:C2"/>
    <mergeCell ref="A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4</v>
      </c>
      <c r="B1" s="2" t="s">
        <v>1</v>
      </c>
    </row>
    <row r="2" spans="1:3">
      <c r="B2" s="2" t="s">
        <v>2</v>
      </c>
      <c r="C2" s="2" t="s">
        <v>60</v>
      </c>
    </row>
    <row r="3" spans="1:3">
      <c r="A3" s="3" t="s">
        <v>445</v>
      </c>
    </row>
    <row r="4" spans="1:3">
      <c r="A4" s="4" t="s">
        <v>446</v>
      </c>
      <c r="B4" s="10" t="n">
        <v>9.5</v>
      </c>
      <c r="C4" s="6" t="n">
        <v>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47</v>
      </c>
      <c r="B1" s="2" t="s">
        <v>1</v>
      </c>
      <c r="C1" s="2" t="s">
        <v>448</v>
      </c>
    </row>
    <row r="2" spans="1:3">
      <c r="B2" s="2" t="s">
        <v>2</v>
      </c>
      <c r="C2" s="2" t="s">
        <v>99</v>
      </c>
    </row>
    <row r="3" spans="1:3">
      <c r="A3" s="3" t="s">
        <v>449</v>
      </c>
    </row>
    <row r="4" spans="1:3">
      <c r="A4" s="4" t="s">
        <v>450</v>
      </c>
      <c r="B4" s="6" t="n">
        <v>1480000000</v>
      </c>
    </row>
    <row r="5" spans="1:3">
      <c r="A5" s="4" t="s">
        <v>451</v>
      </c>
      <c r="B5" s="11" t="n">
        <v>0.2875</v>
      </c>
    </row>
    <row r="6" spans="1:3">
      <c r="A6" s="4" t="s">
        <v>452</v>
      </c>
      <c r="B6" s="8" t="n">
        <v>0.375</v>
      </c>
    </row>
    <row r="7" spans="1:3">
      <c r="A7" s="4" t="s">
        <v>453</v>
      </c>
    </row>
    <row r="8" spans="1:3">
      <c r="A8" s="3" t="s">
        <v>454</v>
      </c>
    </row>
    <row r="9" spans="1:3">
      <c r="A9" s="4" t="s">
        <v>455</v>
      </c>
      <c r="B9" s="6" t="n">
        <v>0</v>
      </c>
      <c r="C9" s="6" t="n">
        <v>0</v>
      </c>
    </row>
    <row r="10" spans="1:3">
      <c r="A10" s="4" t="s">
        <v>295</v>
      </c>
    </row>
    <row r="11" spans="1:3">
      <c r="A11" s="3" t="s">
        <v>454</v>
      </c>
    </row>
    <row r="12" spans="1:3">
      <c r="A12" s="4" t="s">
        <v>296</v>
      </c>
      <c r="B12" s="6" t="n">
        <v>2000000000</v>
      </c>
    </row>
    <row r="13" spans="1:3">
      <c r="A13" s="4" t="s">
        <v>456</v>
      </c>
      <c r="B13" s="4" t="s">
        <v>457</v>
      </c>
    </row>
    <row r="14" spans="1:3">
      <c r="A14" s="4" t="s">
        <v>458</v>
      </c>
      <c r="B14" s="6" t="n">
        <v>3000000000</v>
      </c>
    </row>
    <row r="15" spans="1:3">
      <c r="A15" s="4" t="s">
        <v>459</v>
      </c>
      <c r="B15" s="4" t="s">
        <v>460</v>
      </c>
    </row>
    <row r="16" spans="1:3">
      <c r="A16" s="4" t="s">
        <v>461</v>
      </c>
    </row>
    <row r="17" spans="1:3">
      <c r="A17" s="3" t="s">
        <v>454</v>
      </c>
    </row>
    <row r="18" spans="1:3">
      <c r="A18" s="4" t="s">
        <v>455</v>
      </c>
      <c r="B18" s="6" t="n">
        <v>0</v>
      </c>
    </row>
    <row r="19" spans="1:3">
      <c r="A19" s="4" t="s">
        <v>462</v>
      </c>
    </row>
    <row r="20" spans="1:3">
      <c r="A20" s="3" t="s">
        <v>454</v>
      </c>
    </row>
    <row r="21" spans="1:3">
      <c r="A21" s="4" t="s">
        <v>463</v>
      </c>
      <c r="B21" s="4" t="s">
        <v>464</v>
      </c>
    </row>
    <row r="22" spans="1:3">
      <c r="A22" s="4" t="s">
        <v>465</v>
      </c>
    </row>
    <row r="23" spans="1:3">
      <c r="A23" s="3" t="s">
        <v>454</v>
      </c>
    </row>
    <row r="24" spans="1:3">
      <c r="A24" s="4" t="s">
        <v>463</v>
      </c>
      <c r="B24" s="4" t="s">
        <v>466</v>
      </c>
    </row>
    <row r="25" spans="1:3">
      <c r="A25" s="4" t="s">
        <v>467</v>
      </c>
    </row>
    <row r="26" spans="1:3">
      <c r="A26" s="3" t="s">
        <v>449</v>
      </c>
    </row>
    <row r="27" spans="1:3">
      <c r="A27" s="4" t="s">
        <v>468</v>
      </c>
      <c r="B27" s="6" t="n">
        <v>500000000</v>
      </c>
    </row>
    <row r="28" spans="1:3">
      <c r="A28" s="4" t="s">
        <v>469</v>
      </c>
      <c r="B28" s="4" t="s">
        <v>470</v>
      </c>
    </row>
    <row r="29" spans="1:3">
      <c r="A29" s="4" t="s">
        <v>471</v>
      </c>
    </row>
    <row r="30" spans="1:3">
      <c r="A30" s="3" t="s">
        <v>449</v>
      </c>
    </row>
    <row r="31" spans="1:3">
      <c r="A31" s="4" t="s">
        <v>468</v>
      </c>
      <c r="B31" s="6" t="n">
        <v>750000000</v>
      </c>
    </row>
    <row r="32" spans="1:3">
      <c r="A32" s="4" t="s">
        <v>469</v>
      </c>
      <c r="B32" s="4" t="s">
        <v>472</v>
      </c>
    </row>
    <row r="33" spans="1:3">
      <c r="A33" s="4" t="s">
        <v>473</v>
      </c>
    </row>
    <row r="34" spans="1:3">
      <c r="A34" s="3" t="s">
        <v>449</v>
      </c>
    </row>
    <row r="35" spans="1:3">
      <c r="A35" s="4" t="s">
        <v>468</v>
      </c>
      <c r="B35" s="6" t="n">
        <v>500000000</v>
      </c>
    </row>
    <row r="36" spans="1:3">
      <c r="A36" s="4" t="s">
        <v>469</v>
      </c>
      <c r="B36" s="4" t="s">
        <v>474</v>
      </c>
    </row>
    <row r="37" spans="1:3">
      <c r="A37" s="4" t="s">
        <v>475</v>
      </c>
    </row>
    <row r="38" spans="1:3">
      <c r="A38" s="3" t="s">
        <v>449</v>
      </c>
    </row>
    <row r="39" spans="1:3">
      <c r="A39" s="4" t="s">
        <v>468</v>
      </c>
      <c r="B39" s="6" t="n">
        <v>750000000</v>
      </c>
    </row>
    <row r="40" spans="1:3">
      <c r="A40" s="4" t="s">
        <v>469</v>
      </c>
      <c r="B40" s="4" t="s">
        <v>476</v>
      </c>
    </row>
    <row r="41" spans="1:3">
      <c r="A41" s="4" t="s">
        <v>477</v>
      </c>
    </row>
    <row r="42" spans="1:3">
      <c r="A42" s="3" t="s">
        <v>449</v>
      </c>
    </row>
    <row r="43" spans="1:3">
      <c r="A43" s="4" t="s">
        <v>468</v>
      </c>
      <c r="B43" s="6" t="n">
        <v>750000000</v>
      </c>
    </row>
    <row r="44" spans="1:3">
      <c r="A44" s="4" t="s">
        <v>469</v>
      </c>
      <c r="B44" s="4" t="s">
        <v>4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99</v>
      </c>
    </row>
    <row r="3" spans="1:3">
      <c r="A3" s="3" t="s">
        <v>480</v>
      </c>
    </row>
    <row r="4" spans="1:3">
      <c r="A4" s="4" t="s">
        <v>9</v>
      </c>
      <c r="B4" s="4" t="s">
        <v>10</v>
      </c>
    </row>
    <row r="5" spans="1:3">
      <c r="A5" s="3" t="s">
        <v>481</v>
      </c>
    </row>
    <row r="6" spans="1:3">
      <c r="A6" s="4" t="s">
        <v>482</v>
      </c>
      <c r="B6" s="6" t="n">
        <v>1813000</v>
      </c>
    </row>
    <row r="7" spans="1:3">
      <c r="A7" s="4" t="s">
        <v>483</v>
      </c>
      <c r="B7" s="5" t="n">
        <v>357000</v>
      </c>
    </row>
    <row r="8" spans="1:3">
      <c r="A8" s="4" t="s">
        <v>484</v>
      </c>
      <c r="B8" s="5" t="n">
        <v>1456000</v>
      </c>
    </row>
    <row r="9" spans="1:3">
      <c r="A9" s="3" t="s">
        <v>224</v>
      </c>
    </row>
    <row r="10" spans="1:3">
      <c r="A10" s="4" t="s">
        <v>485</v>
      </c>
      <c r="B10" s="5" t="n">
        <v>5140000</v>
      </c>
    </row>
    <row r="11" spans="1:3">
      <c r="A11" s="4" t="s">
        <v>486</v>
      </c>
      <c r="B11" s="5" t="n">
        <v>5145000</v>
      </c>
      <c r="C11" s="6" t="n">
        <v>5452000</v>
      </c>
    </row>
    <row r="12" spans="1:3">
      <c r="A12" s="4" t="s">
        <v>487</v>
      </c>
    </row>
    <row r="13" spans="1:3">
      <c r="A13" s="3" t="s">
        <v>488</v>
      </c>
    </row>
    <row r="14" spans="1:3">
      <c r="A14" s="4" t="s">
        <v>489</v>
      </c>
      <c r="B14" s="5" t="n">
        <v>898090</v>
      </c>
    </row>
    <row r="15" spans="1:3">
      <c r="A15" s="3" t="s">
        <v>490</v>
      </c>
    </row>
    <row r="16" spans="1:3">
      <c r="A16" s="4" t="s">
        <v>491</v>
      </c>
      <c r="C16" s="5" t="n">
        <v>23266</v>
      </c>
    </row>
    <row r="17" spans="1:3">
      <c r="A17" s="4" t="s">
        <v>492</v>
      </c>
    </row>
    <row r="18" spans="1:3">
      <c r="A18" s="3" t="s">
        <v>488</v>
      </c>
    </row>
    <row r="19" spans="1:3">
      <c r="A19" s="4" t="s">
        <v>489</v>
      </c>
      <c r="B19" s="5" t="n">
        <v>0</v>
      </c>
    </row>
    <row r="20" spans="1:3">
      <c r="A20" s="3" t="s">
        <v>490</v>
      </c>
    </row>
    <row r="21" spans="1:3">
      <c r="A21" s="4" t="s">
        <v>491</v>
      </c>
      <c r="C21" s="5" t="n">
        <v>0</v>
      </c>
    </row>
    <row r="22" spans="1:3">
      <c r="A22" s="4" t="s">
        <v>493</v>
      </c>
    </row>
    <row r="23" spans="1:3">
      <c r="A23" s="3" t="s">
        <v>488</v>
      </c>
    </row>
    <row r="24" spans="1:3">
      <c r="A24" s="4" t="s">
        <v>489</v>
      </c>
      <c r="B24" s="5" t="n">
        <v>898090</v>
      </c>
    </row>
    <row r="25" spans="1:3">
      <c r="A25" s="3" t="s">
        <v>490</v>
      </c>
    </row>
    <row r="26" spans="1:3">
      <c r="A26" s="4" t="s">
        <v>491</v>
      </c>
      <c r="C26" s="5" t="n">
        <v>23266</v>
      </c>
    </row>
    <row r="27" spans="1:3">
      <c r="A27" s="4" t="s">
        <v>494</v>
      </c>
    </row>
    <row r="28" spans="1:3">
      <c r="A28" s="3" t="s">
        <v>488</v>
      </c>
    </row>
    <row r="29" spans="1:3">
      <c r="A29" s="4" t="s">
        <v>489</v>
      </c>
      <c r="B29" s="5" t="n">
        <v>0</v>
      </c>
    </row>
    <row r="30" spans="1:3">
      <c r="A30" s="3" t="s">
        <v>490</v>
      </c>
    </row>
    <row r="31" spans="1:3">
      <c r="A31" s="4" t="s">
        <v>491</v>
      </c>
      <c r="C31" s="5" t="n">
        <v>0</v>
      </c>
    </row>
    <row r="32" spans="1:3">
      <c r="A32" s="4" t="s">
        <v>495</v>
      </c>
    </row>
    <row r="33" spans="1:3">
      <c r="A33" s="3" t="s">
        <v>488</v>
      </c>
    </row>
    <row r="34" spans="1:3">
      <c r="A34" s="4" t="s">
        <v>489</v>
      </c>
      <c r="B34" s="5" t="n">
        <v>888</v>
      </c>
    </row>
    <row r="35" spans="1:3">
      <c r="A35" s="3" t="s">
        <v>490</v>
      </c>
    </row>
    <row r="36" spans="1:3">
      <c r="A36" s="4" t="s">
        <v>491</v>
      </c>
      <c r="B36" s="5" t="n">
        <v>93</v>
      </c>
    </row>
    <row r="37" spans="1:3">
      <c r="A37" s="4" t="s">
        <v>496</v>
      </c>
    </row>
    <row r="38" spans="1:3">
      <c r="A38" s="3" t="s">
        <v>488</v>
      </c>
    </row>
    <row r="39" spans="1:3">
      <c r="A39" s="4" t="s">
        <v>489</v>
      </c>
      <c r="B39" s="5" t="n">
        <v>0</v>
      </c>
    </row>
    <row r="40" spans="1:3">
      <c r="A40" s="3" t="s">
        <v>490</v>
      </c>
    </row>
    <row r="41" spans="1:3">
      <c r="A41" s="4" t="s">
        <v>491</v>
      </c>
      <c r="B41" s="5" t="n">
        <v>0</v>
      </c>
    </row>
    <row r="42" spans="1:3">
      <c r="A42" s="4" t="s">
        <v>497</v>
      </c>
    </row>
    <row r="43" spans="1:3">
      <c r="A43" s="3" t="s">
        <v>488</v>
      </c>
    </row>
    <row r="44" spans="1:3">
      <c r="A44" s="4" t="s">
        <v>489</v>
      </c>
      <c r="B44" s="5" t="n">
        <v>888</v>
      </c>
    </row>
    <row r="45" spans="1:3">
      <c r="A45" s="3" t="s">
        <v>490</v>
      </c>
    </row>
    <row r="46" spans="1:3">
      <c r="A46" s="4" t="s">
        <v>491</v>
      </c>
      <c r="B46" s="5" t="n">
        <v>93</v>
      </c>
    </row>
    <row r="47" spans="1:3">
      <c r="A47" s="4" t="s">
        <v>498</v>
      </c>
    </row>
    <row r="48" spans="1:3">
      <c r="A48" s="3" t="s">
        <v>488</v>
      </c>
    </row>
    <row r="49" spans="1:3">
      <c r="A49" s="4" t="s">
        <v>489</v>
      </c>
      <c r="B49" s="5" t="n">
        <v>0</v>
      </c>
    </row>
    <row r="50" spans="1:3">
      <c r="A50" s="3" t="s">
        <v>490</v>
      </c>
    </row>
    <row r="51" spans="1:3">
      <c r="A51" s="4" t="s">
        <v>491</v>
      </c>
      <c r="B51" s="5" t="n">
        <v>0</v>
      </c>
    </row>
    <row r="52" spans="1:3">
      <c r="A52" s="4" t="s">
        <v>499</v>
      </c>
    </row>
    <row r="53" spans="1:3">
      <c r="A53" s="3" t="s">
        <v>488</v>
      </c>
    </row>
    <row r="54" spans="1:3">
      <c r="A54" s="4" t="s">
        <v>489</v>
      </c>
      <c r="B54" s="5" t="n">
        <v>7255</v>
      </c>
    </row>
    <row r="55" spans="1:3">
      <c r="A55" s="4" t="s">
        <v>500</v>
      </c>
    </row>
    <row r="56" spans="1:3">
      <c r="A56" s="3" t="s">
        <v>488</v>
      </c>
    </row>
    <row r="57" spans="1:3">
      <c r="A57" s="4" t="s">
        <v>489</v>
      </c>
      <c r="B57" s="5" t="n">
        <v>0</v>
      </c>
    </row>
    <row r="58" spans="1:3">
      <c r="A58" s="4" t="s">
        <v>501</v>
      </c>
    </row>
    <row r="59" spans="1:3">
      <c r="A59" s="3" t="s">
        <v>488</v>
      </c>
    </row>
    <row r="60" spans="1:3">
      <c r="A60" s="4" t="s">
        <v>489</v>
      </c>
      <c r="B60" s="5" t="n">
        <v>7255</v>
      </c>
    </row>
    <row r="61" spans="1:3">
      <c r="A61" s="4" t="s">
        <v>502</v>
      </c>
    </row>
    <row r="62" spans="1:3">
      <c r="A62" s="3" t="s">
        <v>488</v>
      </c>
    </row>
    <row r="63" spans="1:3">
      <c r="A63" s="4" t="s">
        <v>489</v>
      </c>
      <c r="B63" s="5" t="n">
        <v>0</v>
      </c>
    </row>
    <row r="64" spans="1:3">
      <c r="A64" s="4" t="s">
        <v>503</v>
      </c>
    </row>
    <row r="65" spans="1:3">
      <c r="A65" s="3" t="s">
        <v>488</v>
      </c>
    </row>
    <row r="66" spans="1:3">
      <c r="A66" s="4" t="s">
        <v>489</v>
      </c>
      <c r="B66" s="5" t="n">
        <v>3678</v>
      </c>
    </row>
    <row r="67" spans="1:3">
      <c r="A67" s="4" t="s">
        <v>504</v>
      </c>
    </row>
    <row r="68" spans="1:3">
      <c r="A68" s="3" t="s">
        <v>488</v>
      </c>
    </row>
    <row r="69" spans="1:3">
      <c r="A69" s="4" t="s">
        <v>489</v>
      </c>
      <c r="B69" s="5" t="n">
        <v>0</v>
      </c>
    </row>
    <row r="70" spans="1:3">
      <c r="A70" s="4" t="s">
        <v>505</v>
      </c>
    </row>
    <row r="71" spans="1:3">
      <c r="A71" s="3" t="s">
        <v>488</v>
      </c>
    </row>
    <row r="72" spans="1:3">
      <c r="A72" s="4" t="s">
        <v>489</v>
      </c>
      <c r="B72" s="5" t="n">
        <v>3678</v>
      </c>
    </row>
    <row r="73" spans="1:3">
      <c r="A73" s="4" t="s">
        <v>506</v>
      </c>
    </row>
    <row r="74" spans="1:3">
      <c r="A74" s="3" t="s">
        <v>488</v>
      </c>
    </row>
    <row r="75" spans="1:3">
      <c r="A75" s="4" t="s">
        <v>489</v>
      </c>
      <c r="B75" s="5" t="n">
        <v>0</v>
      </c>
    </row>
    <row r="76" spans="1:3">
      <c r="A76" s="4" t="s">
        <v>507</v>
      </c>
    </row>
    <row r="77" spans="1:3">
      <c r="A77" s="3" t="s">
        <v>488</v>
      </c>
    </row>
    <row r="78" spans="1:3">
      <c r="A78" s="4" t="s">
        <v>489</v>
      </c>
      <c r="C78" s="5" t="n">
        <v>970</v>
      </c>
    </row>
    <row r="79" spans="1:3">
      <c r="A79" s="3" t="s">
        <v>490</v>
      </c>
    </row>
    <row r="80" spans="1:3">
      <c r="A80" s="4" t="s">
        <v>491</v>
      </c>
      <c r="B80" s="5" t="n">
        <v>7712</v>
      </c>
    </row>
    <row r="81" spans="1:3">
      <c r="A81" s="4" t="s">
        <v>508</v>
      </c>
    </row>
    <row r="82" spans="1:3">
      <c r="A82" s="3" t="s">
        <v>488</v>
      </c>
    </row>
    <row r="83" spans="1:3">
      <c r="A83" s="4" t="s">
        <v>489</v>
      </c>
      <c r="C83" s="5" t="n">
        <v>0</v>
      </c>
    </row>
    <row r="84" spans="1:3">
      <c r="A84" s="3" t="s">
        <v>490</v>
      </c>
    </row>
    <row r="85" spans="1:3">
      <c r="A85" s="4" t="s">
        <v>491</v>
      </c>
      <c r="B85" s="5" t="n">
        <v>0</v>
      </c>
    </row>
    <row r="86" spans="1:3">
      <c r="A86" s="4" t="s">
        <v>509</v>
      </c>
    </row>
    <row r="87" spans="1:3">
      <c r="A87" s="3" t="s">
        <v>488</v>
      </c>
    </row>
    <row r="88" spans="1:3">
      <c r="A88" s="4" t="s">
        <v>489</v>
      </c>
      <c r="C88" s="5" t="n">
        <v>970</v>
      </c>
    </row>
    <row r="89" spans="1:3">
      <c r="A89" s="3" t="s">
        <v>490</v>
      </c>
    </row>
    <row r="90" spans="1:3">
      <c r="A90" s="4" t="s">
        <v>491</v>
      </c>
      <c r="B90" s="5" t="n">
        <v>7712</v>
      </c>
    </row>
    <row r="91" spans="1:3">
      <c r="A91" s="4" t="s">
        <v>510</v>
      </c>
    </row>
    <row r="92" spans="1:3">
      <c r="A92" s="3" t="s">
        <v>488</v>
      </c>
    </row>
    <row r="93" spans="1:3">
      <c r="A93" s="4" t="s">
        <v>489</v>
      </c>
      <c r="C93" s="5" t="n">
        <v>0</v>
      </c>
    </row>
    <row r="94" spans="1:3">
      <c r="A94" s="3" t="s">
        <v>490</v>
      </c>
    </row>
    <row r="95" spans="1:3">
      <c r="A95" s="4" t="s">
        <v>491</v>
      </c>
      <c r="B95" s="5" t="n">
        <v>0</v>
      </c>
    </row>
    <row r="96" spans="1:3">
      <c r="A96" s="4" t="s">
        <v>511</v>
      </c>
    </row>
    <row r="97" spans="1:3">
      <c r="A97" s="3" t="s">
        <v>488</v>
      </c>
    </row>
    <row r="98" spans="1:3">
      <c r="A98" s="4" t="s">
        <v>489</v>
      </c>
      <c r="B98" s="5" t="n">
        <v>30822</v>
      </c>
      <c r="C98" s="5" t="n">
        <v>3401</v>
      </c>
    </row>
    <row r="99" spans="1:3">
      <c r="A99" s="4" t="s">
        <v>512</v>
      </c>
    </row>
    <row r="100" spans="1:3">
      <c r="A100" s="3" t="s">
        <v>488</v>
      </c>
    </row>
    <row r="101" spans="1:3">
      <c r="A101" s="4" t="s">
        <v>489</v>
      </c>
      <c r="B101" s="5" t="n">
        <v>0</v>
      </c>
      <c r="C101" s="5" t="n">
        <v>0</v>
      </c>
    </row>
    <row r="102" spans="1:3">
      <c r="A102" s="4" t="s">
        <v>513</v>
      </c>
    </row>
    <row r="103" spans="1:3">
      <c r="A103" s="3" t="s">
        <v>488</v>
      </c>
    </row>
    <row r="104" spans="1:3">
      <c r="A104" s="4" t="s">
        <v>489</v>
      </c>
      <c r="B104" s="5" t="n">
        <v>30822</v>
      </c>
      <c r="C104" s="5" t="n">
        <v>3401</v>
      </c>
    </row>
    <row r="105" spans="1:3">
      <c r="A105" s="4" t="s">
        <v>514</v>
      </c>
    </row>
    <row r="106" spans="1:3">
      <c r="A106" s="3" t="s">
        <v>488</v>
      </c>
    </row>
    <row r="107" spans="1:3">
      <c r="A107" s="4" t="s">
        <v>489</v>
      </c>
      <c r="B107" s="5" t="n">
        <v>0</v>
      </c>
      <c r="C107" s="5" t="n">
        <v>0</v>
      </c>
    </row>
    <row r="108" spans="1:3">
      <c r="A108" s="4" t="s">
        <v>515</v>
      </c>
    </row>
    <row r="109" spans="1:3">
      <c r="A109" s="3" t="s">
        <v>488</v>
      </c>
    </row>
    <row r="110" spans="1:3">
      <c r="A110" s="4" t="s">
        <v>489</v>
      </c>
      <c r="B110" s="6" t="n">
        <v>933000</v>
      </c>
      <c r="C110" s="5" t="n">
        <v>1000</v>
      </c>
    </row>
    <row r="111" spans="1:3">
      <c r="A111" s="4" t="s">
        <v>516</v>
      </c>
    </row>
    <row r="112" spans="1:3">
      <c r="A112" s="3" t="s">
        <v>490</v>
      </c>
    </row>
    <row r="113" spans="1:3">
      <c r="A113" s="4" t="s">
        <v>491</v>
      </c>
      <c r="C113" s="6" t="n">
        <v>2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517</v>
      </c>
      <c r="B1" s="2" t="s">
        <v>1</v>
      </c>
    </row>
    <row r="2" spans="1:3">
      <c r="B2" s="2" t="s">
        <v>518</v>
      </c>
      <c r="C2" s="2" t="s">
        <v>519</v>
      </c>
    </row>
    <row r="3" spans="1:3">
      <c r="A3" s="3" t="s">
        <v>271</v>
      </c>
    </row>
    <row r="4" spans="1:3">
      <c r="A4" s="4" t="s">
        <v>9</v>
      </c>
      <c r="B4" s="4" t="s">
        <v>10</v>
      </c>
    </row>
    <row r="5" spans="1:3">
      <c r="A5" s="4" t="s">
        <v>104</v>
      </c>
      <c r="B5" s="6" t="n">
        <v>932928000</v>
      </c>
      <c r="C5" s="6" t="n">
        <v>1299000</v>
      </c>
    </row>
    <row r="6" spans="1:3">
      <c r="A6" s="4" t="s">
        <v>120</v>
      </c>
      <c r="B6" s="5" t="n">
        <v>0</v>
      </c>
      <c r="C6" s="5" t="n">
        <v>20194000</v>
      </c>
    </row>
    <row r="7" spans="1:3">
      <c r="A7" s="3" t="s">
        <v>520</v>
      </c>
    </row>
    <row r="8" spans="1:3">
      <c r="A8" s="4" t="s">
        <v>521</v>
      </c>
      <c r="B8" s="5" t="n">
        <v>0</v>
      </c>
      <c r="C8" s="5" t="n">
        <v>0</v>
      </c>
    </row>
    <row r="9" spans="1:3">
      <c r="A9" s="4" t="s">
        <v>522</v>
      </c>
      <c r="B9" s="5" t="n">
        <v>762000000</v>
      </c>
      <c r="C9" s="5" t="n">
        <v>0</v>
      </c>
    </row>
    <row r="10" spans="1:3">
      <c r="A10" s="4" t="s">
        <v>515</v>
      </c>
    </row>
    <row r="11" spans="1:3">
      <c r="A11" s="3" t="s">
        <v>271</v>
      </c>
    </row>
    <row r="12" spans="1:3">
      <c r="A12" s="4" t="s">
        <v>104</v>
      </c>
      <c r="B12" s="5" t="n">
        <v>941000000</v>
      </c>
      <c r="C12" s="5" t="n">
        <v>3000000</v>
      </c>
    </row>
    <row r="13" spans="1:3">
      <c r="A13" s="4" t="s">
        <v>120</v>
      </c>
      <c r="B13" s="5" t="n">
        <v>8000000</v>
      </c>
      <c r="C13" s="5" t="n">
        <v>2000000</v>
      </c>
    </row>
    <row r="14" spans="1:3">
      <c r="A14" s="4" t="s">
        <v>523</v>
      </c>
    </row>
    <row r="15" spans="1:3">
      <c r="A15" s="3" t="s">
        <v>271</v>
      </c>
    </row>
    <row r="16" spans="1:3">
      <c r="A16" s="4" t="s">
        <v>104</v>
      </c>
      <c r="B16" s="5" t="n">
        <v>932928000</v>
      </c>
      <c r="C16" s="5" t="n">
        <v>1299000</v>
      </c>
    </row>
    <row r="17" spans="1:3">
      <c r="A17" s="4" t="s">
        <v>516</v>
      </c>
    </row>
    <row r="18" spans="1:3">
      <c r="A18" s="3" t="s">
        <v>271</v>
      </c>
    </row>
    <row r="19" spans="1:3">
      <c r="A19" s="4" t="s">
        <v>104</v>
      </c>
      <c r="C19" s="5" t="n">
        <v>3000000</v>
      </c>
    </row>
    <row r="20" spans="1:3">
      <c r="A20" s="4" t="s">
        <v>120</v>
      </c>
      <c r="C20" s="5" t="n">
        <v>23000000</v>
      </c>
    </row>
    <row r="21" spans="1:3">
      <c r="A21" s="4" t="s">
        <v>524</v>
      </c>
    </row>
    <row r="22" spans="1:3">
      <c r="A22" s="3" t="s">
        <v>271</v>
      </c>
    </row>
    <row r="23" spans="1:3">
      <c r="A23" s="4" t="s">
        <v>120</v>
      </c>
      <c r="B23" s="6" t="n">
        <v>0</v>
      </c>
      <c r="C23" s="6" t="n">
        <v>20194000</v>
      </c>
    </row>
    <row r="24" spans="1:3">
      <c r="A24" s="4" t="s">
        <v>525</v>
      </c>
    </row>
    <row r="25" spans="1:3">
      <c r="A25" s="3" t="s">
        <v>271</v>
      </c>
    </row>
    <row r="26" spans="1:3">
      <c r="A26" s="4" t="s">
        <v>526</v>
      </c>
      <c r="B26" s="5" t="n">
        <v>10000</v>
      </c>
    </row>
    <row r="27" spans="1:3">
      <c r="A27" s="4" t="s">
        <v>527</v>
      </c>
      <c r="B27" s="9" t="n">
        <v>1.55</v>
      </c>
    </row>
    <row r="28" spans="1:3">
      <c r="A28" s="4" t="s">
        <v>528</v>
      </c>
    </row>
    <row r="29" spans="1:3">
      <c r="A29" s="3" t="s">
        <v>271</v>
      </c>
    </row>
    <row r="30" spans="1:3">
      <c r="A30" s="4" t="s">
        <v>526</v>
      </c>
      <c r="B30" s="5" t="n">
        <v>10000</v>
      </c>
    </row>
    <row r="31" spans="1:3">
      <c r="A31" s="4" t="s">
        <v>527</v>
      </c>
      <c r="B31" s="9" t="n">
        <v>4.92</v>
      </c>
    </row>
    <row r="32" spans="1:3">
      <c r="A32" s="4" t="s">
        <v>529</v>
      </c>
    </row>
    <row r="33" spans="1:3">
      <c r="A33" s="3" t="s">
        <v>271</v>
      </c>
    </row>
    <row r="34" spans="1:3">
      <c r="A34" s="4" t="s">
        <v>526</v>
      </c>
      <c r="B34" s="5" t="n">
        <v>10000</v>
      </c>
    </row>
    <row r="35" spans="1:3">
      <c r="A35" s="4" t="s">
        <v>527</v>
      </c>
      <c r="B35" s="9" t="n">
        <v>0.7</v>
      </c>
    </row>
    <row r="36" spans="1:3">
      <c r="A36" s="4" t="s">
        <v>530</v>
      </c>
    </row>
    <row r="37" spans="1:3">
      <c r="A37" s="3" t="s">
        <v>271</v>
      </c>
    </row>
    <row r="38" spans="1:3">
      <c r="A38" s="4" t="s">
        <v>526</v>
      </c>
      <c r="B38" s="5" t="n">
        <v>265000</v>
      </c>
    </row>
    <row r="39" spans="1:3">
      <c r="A39" s="4" t="s">
        <v>527</v>
      </c>
      <c r="B39" s="9" t="n">
        <v>51.36</v>
      </c>
    </row>
    <row r="40" spans="1:3">
      <c r="A40" s="4" t="s">
        <v>531</v>
      </c>
    </row>
    <row r="41" spans="1:3">
      <c r="A41" s="3" t="s">
        <v>271</v>
      </c>
    </row>
    <row r="42" spans="1:3">
      <c r="A42" s="4" t="s">
        <v>526</v>
      </c>
      <c r="B42" s="5" t="n">
        <v>200000</v>
      </c>
    </row>
    <row r="43" spans="1:3">
      <c r="A43" s="4" t="s">
        <v>527</v>
      </c>
      <c r="B43" s="9" t="n">
        <v>59.33</v>
      </c>
    </row>
    <row r="44" spans="1:3">
      <c r="A44" s="4" t="s">
        <v>532</v>
      </c>
    </row>
    <row r="45" spans="1:3">
      <c r="A45" s="3" t="s">
        <v>271</v>
      </c>
    </row>
    <row r="46" spans="1:3">
      <c r="A46" s="4" t="s">
        <v>526</v>
      </c>
      <c r="B46" s="5" t="n">
        <v>207000</v>
      </c>
    </row>
    <row r="47" spans="1:3">
      <c r="A47" s="4" t="s">
        <v>527</v>
      </c>
      <c r="B47" s="9" t="n">
        <v>44.94</v>
      </c>
    </row>
    <row r="48" spans="1:3">
      <c r="A48" s="4" t="s">
        <v>533</v>
      </c>
    </row>
    <row r="49" spans="1:3">
      <c r="A49" s="3" t="s">
        <v>271</v>
      </c>
    </row>
    <row r="50" spans="1:3">
      <c r="A50" s="4" t="s">
        <v>526</v>
      </c>
      <c r="B50" s="5" t="n">
        <v>107000</v>
      </c>
    </row>
    <row r="51" spans="1:3">
      <c r="A51" s="4" t="s">
        <v>527</v>
      </c>
      <c r="B51" s="9" t="n">
        <v>58.94</v>
      </c>
    </row>
    <row r="52" spans="1:3">
      <c r="A52" s="4" t="s">
        <v>534</v>
      </c>
    </row>
    <row r="53" spans="1:3">
      <c r="A53" s="3" t="s">
        <v>271</v>
      </c>
    </row>
    <row r="54" spans="1:3">
      <c r="A54" s="4" t="s">
        <v>526</v>
      </c>
      <c r="B54" s="5" t="n">
        <v>10000</v>
      </c>
    </row>
    <row r="55" spans="1:3">
      <c r="A55" s="4" t="s">
        <v>527</v>
      </c>
      <c r="B55" s="9" t="n">
        <v>0.7</v>
      </c>
    </row>
    <row r="56" spans="1:3">
      <c r="A56" s="4" t="s">
        <v>535</v>
      </c>
    </row>
    <row r="57" spans="1:3">
      <c r="A57" s="3" t="s">
        <v>271</v>
      </c>
    </row>
    <row r="58" spans="1:3">
      <c r="A58" s="4" t="s">
        <v>526</v>
      </c>
      <c r="B58" s="5" t="n">
        <v>4000</v>
      </c>
    </row>
    <row r="59" spans="1:3">
      <c r="A59" s="4" t="s">
        <v>527</v>
      </c>
      <c r="B59" s="9" t="n">
        <v>21.34</v>
      </c>
    </row>
    <row r="60" spans="1:3">
      <c r="A60" s="4" t="s">
        <v>536</v>
      </c>
    </row>
    <row r="61" spans="1:3">
      <c r="A61" s="3" t="s">
        <v>271</v>
      </c>
    </row>
    <row r="62" spans="1:3">
      <c r="A62" s="4" t="s">
        <v>526</v>
      </c>
      <c r="B62" s="5" t="n">
        <v>25000</v>
      </c>
    </row>
    <row r="63" spans="1:3">
      <c r="A63" s="4" t="s">
        <v>527</v>
      </c>
      <c r="B63" s="9" t="n">
        <v>17.92</v>
      </c>
    </row>
    <row r="64" spans="1:3">
      <c r="A64" s="4" t="s">
        <v>537</v>
      </c>
    </row>
    <row r="65" spans="1:3">
      <c r="A65" s="3" t="s">
        <v>271</v>
      </c>
    </row>
    <row r="66" spans="1:3">
      <c r="A66" s="4" t="s">
        <v>526</v>
      </c>
      <c r="B66" s="5" t="n">
        <v>25000</v>
      </c>
    </row>
    <row r="67" spans="1:3">
      <c r="A67" s="4" t="s">
        <v>527</v>
      </c>
      <c r="B67" s="9" t="n">
        <v>17.92</v>
      </c>
    </row>
    <row r="68" spans="1:3">
      <c r="A68" s="4" t="s">
        <v>538</v>
      </c>
    </row>
    <row r="69" spans="1:3">
      <c r="A69" s="3" t="s">
        <v>271</v>
      </c>
    </row>
    <row r="70" spans="1:3">
      <c r="A70" s="4" t="s">
        <v>539</v>
      </c>
      <c r="B70" s="9" t="n">
        <v>0.05</v>
      </c>
    </row>
    <row r="71" spans="1:3">
      <c r="A71" s="4" t="s">
        <v>540</v>
      </c>
      <c r="B71" s="5" t="n">
        <v>60000</v>
      </c>
    </row>
    <row r="72" spans="1:3">
      <c r="A72" s="4" t="s">
        <v>541</v>
      </c>
    </row>
    <row r="73" spans="1:3">
      <c r="A73" s="3" t="s">
        <v>271</v>
      </c>
    </row>
    <row r="74" spans="1:3">
      <c r="A74" s="4" t="s">
        <v>539</v>
      </c>
      <c r="B74" s="9" t="n">
        <v>0.05</v>
      </c>
    </row>
    <row r="75" spans="1:3">
      <c r="A75" s="4" t="s">
        <v>540</v>
      </c>
      <c r="B75" s="5" t="n">
        <v>60000</v>
      </c>
    </row>
    <row r="76" spans="1:3">
      <c r="A76" s="4" t="s">
        <v>542</v>
      </c>
      <c r="B76" s="6" t="n">
        <v>400000</v>
      </c>
    </row>
    <row r="77" spans="1:3">
      <c r="A77" s="4" t="s">
        <v>543</v>
      </c>
    </row>
    <row r="78" spans="1:3">
      <c r="A78" s="3" t="s">
        <v>271</v>
      </c>
    </row>
    <row r="79" spans="1:3">
      <c r="A79" s="4" t="s">
        <v>539</v>
      </c>
      <c r="B79" s="9" t="n">
        <v>1.4</v>
      </c>
    </row>
    <row r="80" spans="1:3">
      <c r="A80" s="4" t="s">
        <v>540</v>
      </c>
      <c r="B80" s="5" t="n">
        <v>50000</v>
      </c>
    </row>
    <row r="81" spans="1:3">
      <c r="A81" s="4" t="s">
        <v>544</v>
      </c>
    </row>
    <row r="82" spans="1:3">
      <c r="A82" s="3" t="s">
        <v>271</v>
      </c>
    </row>
    <row r="83" spans="1:3">
      <c r="A83" s="4" t="s">
        <v>539</v>
      </c>
      <c r="B83" s="9" t="n">
        <v>0.55</v>
      </c>
    </row>
    <row r="84" spans="1:3">
      <c r="A84" s="4" t="s">
        <v>540</v>
      </c>
      <c r="B84" s="5" t="n">
        <v>30000</v>
      </c>
    </row>
    <row r="85" spans="1:3">
      <c r="A85" s="4" t="s">
        <v>545</v>
      </c>
    </row>
    <row r="86" spans="1:3">
      <c r="A86" s="3" t="s">
        <v>271</v>
      </c>
    </row>
    <row r="87" spans="1:3">
      <c r="A87" s="4" t="s">
        <v>540</v>
      </c>
      <c r="B87" s="5" t="n">
        <v>250000</v>
      </c>
    </row>
    <row r="88" spans="1:3">
      <c r="A88" s="4" t="s">
        <v>546</v>
      </c>
      <c r="B88" s="9" t="n">
        <v>2.5</v>
      </c>
    </row>
    <row r="89" spans="1:3">
      <c r="A89" s="4" t="s">
        <v>547</v>
      </c>
      <c r="B89" s="5" t="n">
        <v>2</v>
      </c>
    </row>
    <row r="90" spans="1:3">
      <c r="A90" s="4" t="s">
        <v>548</v>
      </c>
      <c r="B90" s="6" t="n">
        <v>7800000</v>
      </c>
    </row>
    <row r="91" spans="1:3">
      <c r="A91" s="4" t="s">
        <v>549</v>
      </c>
    </row>
    <row r="92" spans="1:3">
      <c r="A92" s="3" t="s">
        <v>271</v>
      </c>
    </row>
    <row r="93" spans="1:3">
      <c r="A93" s="4" t="s">
        <v>539</v>
      </c>
      <c r="B93" s="9" t="n">
        <v>1.4</v>
      </c>
    </row>
    <row r="94" spans="1:3">
      <c r="A94" s="4" t="s">
        <v>540</v>
      </c>
      <c r="B94" s="5" t="n">
        <v>50000</v>
      </c>
    </row>
    <row r="95" spans="1:3">
      <c r="A95" s="4" t="s">
        <v>550</v>
      </c>
    </row>
    <row r="96" spans="1:3">
      <c r="A96" s="3" t="s">
        <v>271</v>
      </c>
    </row>
    <row r="97" spans="1:3">
      <c r="A97" s="4" t="s">
        <v>539</v>
      </c>
      <c r="B97" s="9" t="n">
        <v>0.55</v>
      </c>
    </row>
    <row r="98" spans="1:3">
      <c r="A98" s="4" t="s">
        <v>540</v>
      </c>
      <c r="B98" s="5" t="n">
        <v>30000</v>
      </c>
    </row>
    <row r="99" spans="1:3">
      <c r="A99" s="4" t="s">
        <v>551</v>
      </c>
    </row>
    <row r="100" spans="1:3">
      <c r="A100" s="3" t="s">
        <v>271</v>
      </c>
    </row>
    <row r="101" spans="1:3">
      <c r="A101" s="4" t="s">
        <v>540</v>
      </c>
      <c r="B101" s="5" t="n">
        <v>250000</v>
      </c>
    </row>
    <row r="102" spans="1:3">
      <c r="A102" s="4" t="s">
        <v>546</v>
      </c>
      <c r="B102" s="9" t="n">
        <v>2.5</v>
      </c>
    </row>
    <row r="103" spans="1:3">
      <c r="A103" s="4" t="s">
        <v>547</v>
      </c>
      <c r="B103"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6</v>
      </c>
      <c r="B1" s="2" t="s">
        <v>2</v>
      </c>
      <c r="C1" s="2" t="s">
        <v>99</v>
      </c>
    </row>
    <row r="2" spans="1:3">
      <c r="A2" s="3" t="s">
        <v>137</v>
      </c>
    </row>
    <row r="3" spans="1:3">
      <c r="A3" s="4" t="s">
        <v>138</v>
      </c>
      <c r="B3" s="7" t="n">
        <v>0.01</v>
      </c>
      <c r="C3" s="7" t="n">
        <v>0.01</v>
      </c>
    </row>
    <row r="4" spans="1:3">
      <c r="A4" s="4" t="s">
        <v>139</v>
      </c>
      <c r="B4" s="5" t="n">
        <v>1280000000</v>
      </c>
      <c r="C4" s="5" t="n">
        <v>1280000000</v>
      </c>
    </row>
    <row r="5" spans="1:3">
      <c r="A5" s="4" t="s">
        <v>140</v>
      </c>
      <c r="B5" s="5" t="n">
        <v>582356329</v>
      </c>
      <c r="C5" s="5" t="n">
        <v>582213016</v>
      </c>
    </row>
    <row r="6" spans="1:3">
      <c r="A6" s="3" t="s">
        <v>141</v>
      </c>
    </row>
    <row r="7" spans="1:3">
      <c r="A7" s="4" t="s">
        <v>142</v>
      </c>
      <c r="B7" s="5" t="n">
        <v>319162</v>
      </c>
      <c r="C7" s="5" t="n">
        <v>2988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52</v>
      </c>
      <c r="B1" s="2" t="s">
        <v>1</v>
      </c>
    </row>
    <row r="2" spans="1:3">
      <c r="B2" s="2" t="s">
        <v>2</v>
      </c>
      <c r="C2" s="2" t="s">
        <v>60</v>
      </c>
    </row>
    <row r="3" spans="1:3">
      <c r="A3" s="3" t="s">
        <v>236</v>
      </c>
    </row>
    <row r="4" spans="1:3">
      <c r="A4" s="4" t="s">
        <v>553</v>
      </c>
      <c r="B4" s="6" t="n">
        <v>44000</v>
      </c>
      <c r="C4" s="6" t="n">
        <v>303000</v>
      </c>
    </row>
    <row r="5" spans="1:3">
      <c r="A5" s="4" t="s">
        <v>96</v>
      </c>
      <c r="B5" s="5" t="n">
        <v>16460</v>
      </c>
      <c r="C5" s="5" t="n">
        <v>-3836</v>
      </c>
    </row>
    <row r="6" spans="1:3">
      <c r="A6" s="4" t="s">
        <v>554</v>
      </c>
      <c r="B6" s="6" t="n">
        <v>25801</v>
      </c>
      <c r="C6" s="6" t="n">
        <v>150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60</v>
      </c>
    </row>
    <row r="3" spans="1:3">
      <c r="A3" s="3" t="s">
        <v>144</v>
      </c>
    </row>
    <row r="4" spans="1:3">
      <c r="A4" s="4" t="s">
        <v>81</v>
      </c>
      <c r="B4" s="6" t="n">
        <v>9813</v>
      </c>
      <c r="C4" s="6" t="n">
        <v>635426</v>
      </c>
    </row>
    <row r="5" spans="1:3">
      <c r="A5" s="3" t="s">
        <v>145</v>
      </c>
    </row>
    <row r="6" spans="1:3">
      <c r="A6" s="4" t="s">
        <v>71</v>
      </c>
      <c r="B6" s="5" t="n">
        <v>1000060</v>
      </c>
      <c r="C6" s="5" t="n">
        <v>879595</v>
      </c>
    </row>
    <row r="7" spans="1:3">
      <c r="A7" s="4" t="s">
        <v>69</v>
      </c>
      <c r="B7" s="5" t="n">
        <v>1572935</v>
      </c>
      <c r="C7" s="5" t="n">
        <v>72356</v>
      </c>
    </row>
    <row r="8" spans="1:3">
      <c r="A8" s="4" t="s">
        <v>146</v>
      </c>
      <c r="B8" s="5" t="n">
        <v>40072</v>
      </c>
      <c r="C8" s="5" t="n">
        <v>39087</v>
      </c>
    </row>
    <row r="9" spans="1:3">
      <c r="A9" s="4" t="s">
        <v>147</v>
      </c>
      <c r="B9" s="5" t="n">
        <v>44774</v>
      </c>
      <c r="C9" s="5" t="n">
        <v>106324</v>
      </c>
    </row>
    <row r="10" spans="1:3">
      <c r="A10" s="4" t="s">
        <v>96</v>
      </c>
      <c r="B10" s="5" t="n">
        <v>16460</v>
      </c>
      <c r="C10" s="5" t="n">
        <v>-3836</v>
      </c>
    </row>
    <row r="11" spans="1:3">
      <c r="A11" s="4" t="s">
        <v>97</v>
      </c>
      <c r="B11" s="5" t="n">
        <v>-8815</v>
      </c>
      <c r="C11" s="5" t="n">
        <v>2952</v>
      </c>
    </row>
    <row r="12" spans="1:3">
      <c r="A12" s="4" t="s">
        <v>68</v>
      </c>
      <c r="B12" s="5" t="n">
        <v>372</v>
      </c>
      <c r="C12" s="5" t="n">
        <v>94</v>
      </c>
    </row>
    <row r="13" spans="1:3">
      <c r="A13" s="3" t="s">
        <v>148</v>
      </c>
    </row>
    <row r="14" spans="1:3">
      <c r="A14" s="4" t="s">
        <v>149</v>
      </c>
      <c r="B14" s="5" t="n">
        <v>-1205773</v>
      </c>
      <c r="C14" s="5" t="n">
        <v>20580</v>
      </c>
    </row>
    <row r="15" spans="1:3">
      <c r="A15" s="4" t="s">
        <v>150</v>
      </c>
      <c r="B15" s="5" t="n">
        <v>84373</v>
      </c>
      <c r="C15" s="5" t="n">
        <v>20846</v>
      </c>
    </row>
    <row r="16" spans="1:3">
      <c r="A16" s="4" t="s">
        <v>97</v>
      </c>
      <c r="B16" s="5" t="n">
        <v>-355</v>
      </c>
      <c r="C16" s="5" t="n">
        <v>976</v>
      </c>
    </row>
    <row r="17" spans="1:3">
      <c r="A17" s="3" t="s">
        <v>151</v>
      </c>
    </row>
    <row r="18" spans="1:3">
      <c r="A18" s="4" t="s">
        <v>152</v>
      </c>
      <c r="B18" s="5" t="n">
        <v>722163</v>
      </c>
      <c r="C18" s="5" t="n">
        <v>-308996</v>
      </c>
    </row>
    <row r="19" spans="1:3">
      <c r="A19" s="4" t="s">
        <v>103</v>
      </c>
      <c r="B19" s="5" t="n">
        <v>102670</v>
      </c>
      <c r="C19" s="5" t="n">
        <v>-18979</v>
      </c>
    </row>
    <row r="20" spans="1:3">
      <c r="A20" s="4" t="s">
        <v>117</v>
      </c>
      <c r="B20" s="5" t="n">
        <v>433558</v>
      </c>
      <c r="C20" s="5" t="n">
        <v>194082</v>
      </c>
    </row>
    <row r="21" spans="1:3">
      <c r="A21" s="4" t="s">
        <v>118</v>
      </c>
      <c r="B21" s="5" t="n">
        <v>-54605</v>
      </c>
      <c r="C21" s="5" t="n">
        <v>114998</v>
      </c>
    </row>
    <row r="22" spans="1:3">
      <c r="A22" s="4" t="s">
        <v>114</v>
      </c>
      <c r="B22" s="5" t="n">
        <v>58296</v>
      </c>
      <c r="C22" s="5" t="n">
        <v>-6935</v>
      </c>
    </row>
    <row r="23" spans="1:3">
      <c r="A23" s="4" t="s">
        <v>124</v>
      </c>
      <c r="B23" s="5" t="n">
        <v>-66078</v>
      </c>
      <c r="C23" s="5" t="n">
        <v>-54092</v>
      </c>
    </row>
    <row r="24" spans="1:3">
      <c r="A24" s="4" t="s">
        <v>153</v>
      </c>
      <c r="B24" s="5" t="n">
        <v>-132082</v>
      </c>
      <c r="C24" s="5" t="n">
        <v>-94381</v>
      </c>
    </row>
    <row r="25" spans="1:3">
      <c r="A25" s="4" t="s">
        <v>154</v>
      </c>
      <c r="B25" s="5" t="n">
        <v>2584918</v>
      </c>
      <c r="C25" s="5" t="n">
        <v>1607769</v>
      </c>
    </row>
    <row r="26" spans="1:3">
      <c r="A26" s="3" t="s">
        <v>155</v>
      </c>
    </row>
    <row r="27" spans="1:3">
      <c r="A27" s="4" t="s">
        <v>156</v>
      </c>
      <c r="B27" s="5" t="n">
        <v>-1566051</v>
      </c>
      <c r="C27" s="5" t="n">
        <v>-1939473</v>
      </c>
    </row>
    <row r="28" spans="1:3">
      <c r="A28" s="4" t="s">
        <v>157</v>
      </c>
      <c r="B28" s="5" t="n">
        <v>-122775</v>
      </c>
      <c r="C28" s="5" t="n">
        <v>-60963</v>
      </c>
    </row>
    <row r="29" spans="1:3">
      <c r="A29" s="4" t="s">
        <v>158</v>
      </c>
      <c r="B29" s="5" t="n">
        <v>25801</v>
      </c>
      <c r="C29" s="5" t="n">
        <v>15049</v>
      </c>
    </row>
    <row r="30" spans="1:3">
      <c r="A30" s="4" t="s">
        <v>159</v>
      </c>
      <c r="B30" s="5" t="n">
        <v>132082</v>
      </c>
      <c r="C30" s="5" t="n">
        <v>94381</v>
      </c>
    </row>
    <row r="31" spans="1:3">
      <c r="A31" s="4" t="s">
        <v>160</v>
      </c>
      <c r="B31" s="5" t="n">
        <v>-1530943</v>
      </c>
      <c r="C31" s="5" t="n">
        <v>-1891006</v>
      </c>
    </row>
    <row r="32" spans="1:3">
      <c r="A32" s="3" t="s">
        <v>161</v>
      </c>
    </row>
    <row r="33" spans="1:3">
      <c r="A33" s="4" t="s">
        <v>162</v>
      </c>
      <c r="B33" s="5" t="n">
        <v>-167058</v>
      </c>
      <c r="C33" s="5" t="n">
        <v>-127546</v>
      </c>
    </row>
    <row r="34" spans="1:3">
      <c r="A34" s="4" t="s">
        <v>163</v>
      </c>
      <c r="B34" s="5" t="n">
        <v>-4655</v>
      </c>
      <c r="C34" s="5" t="n">
        <v>-6248</v>
      </c>
    </row>
    <row r="35" spans="1:3">
      <c r="A35" s="4" t="s">
        <v>164</v>
      </c>
      <c r="B35" s="5" t="n">
        <v>66</v>
      </c>
      <c r="C35" s="5" t="n">
        <v>403</v>
      </c>
    </row>
    <row r="36" spans="1:3">
      <c r="A36" s="4" t="s">
        <v>165</v>
      </c>
      <c r="B36" s="5" t="n">
        <v>-3621</v>
      </c>
      <c r="C36" s="5" t="n">
        <v>-3190</v>
      </c>
    </row>
    <row r="37" spans="1:3">
      <c r="A37" s="4" t="s">
        <v>166</v>
      </c>
      <c r="B37" s="5" t="n">
        <v>-175268</v>
      </c>
      <c r="C37" s="5" t="n">
        <v>-136581</v>
      </c>
    </row>
    <row r="38" spans="1:3">
      <c r="A38" s="4" t="s">
        <v>167</v>
      </c>
      <c r="B38" s="5" t="n">
        <v>173</v>
      </c>
      <c r="C38" s="5" t="n">
        <v>-6</v>
      </c>
    </row>
    <row r="39" spans="1:3">
      <c r="A39" s="4" t="s">
        <v>168</v>
      </c>
      <c r="B39" s="5" t="n">
        <v>878880</v>
      </c>
      <c r="C39" s="5" t="n">
        <v>-419824</v>
      </c>
    </row>
    <row r="40" spans="1:3">
      <c r="A40" s="4" t="s">
        <v>169</v>
      </c>
      <c r="B40" s="5" t="n">
        <v>2027972</v>
      </c>
      <c r="C40" s="5" t="n">
        <v>1555634</v>
      </c>
    </row>
    <row r="41" spans="1:3">
      <c r="A41" s="4" t="s">
        <v>170</v>
      </c>
      <c r="B41" s="6" t="n">
        <v>2906852</v>
      </c>
      <c r="C41" s="6" t="n">
        <v>11358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27"/>
    <col customWidth="1" max="7" min="7" width="24"/>
  </cols>
  <sheetData>
    <row r="1" spans="1:7">
      <c r="A1" s="1" t="s">
        <v>171</v>
      </c>
      <c r="B1" s="2" t="s">
        <v>62</v>
      </c>
      <c r="C1" s="2" t="s">
        <v>172</v>
      </c>
      <c r="D1" s="2" t="s">
        <v>173</v>
      </c>
      <c r="E1" s="2" t="s">
        <v>174</v>
      </c>
      <c r="F1" s="2" t="s">
        <v>175</v>
      </c>
      <c r="G1" s="2" t="s">
        <v>176</v>
      </c>
    </row>
    <row r="2" spans="1:7">
      <c r="A2" s="4" t="s">
        <v>177</v>
      </c>
      <c r="B2" s="6" t="n">
        <v>19364188</v>
      </c>
      <c r="C2" s="6" t="n">
        <v>205804</v>
      </c>
      <c r="D2" s="6" t="n">
        <v>5658794</v>
      </c>
      <c r="E2" s="6" t="n">
        <v>-1358</v>
      </c>
      <c r="F2" s="6" t="n">
        <v>13543130</v>
      </c>
      <c r="G2" s="6" t="n">
        <v>-42182</v>
      </c>
    </row>
    <row r="3" spans="1:7">
      <c r="A3" s="4" t="s">
        <v>81</v>
      </c>
      <c r="B3" s="5" t="n">
        <v>635426</v>
      </c>
      <c r="C3" s="5" t="n">
        <v>0</v>
      </c>
      <c r="D3" s="5" t="n">
        <v>0</v>
      </c>
      <c r="E3" s="5" t="n">
        <v>0</v>
      </c>
      <c r="F3" s="5" t="n">
        <v>635426</v>
      </c>
      <c r="G3" s="5" t="n">
        <v>0</v>
      </c>
    </row>
    <row r="4" spans="1:7">
      <c r="A4" s="4" t="s">
        <v>178</v>
      </c>
      <c r="B4" s="5" t="n">
        <v>459</v>
      </c>
      <c r="C4" s="5" t="n">
        <v>0</v>
      </c>
      <c r="D4" s="5" t="n">
        <v>-1235</v>
      </c>
      <c r="E4" s="5" t="n">
        <v>0</v>
      </c>
      <c r="F4" s="5" t="n">
        <v>0</v>
      </c>
      <c r="G4" s="5" t="n">
        <v>1694</v>
      </c>
    </row>
    <row r="5" spans="1:7">
      <c r="A5" s="4" t="s">
        <v>179</v>
      </c>
      <c r="B5" s="5" t="n">
        <v>-127613</v>
      </c>
      <c r="C5" s="5" t="n">
        <v>0</v>
      </c>
      <c r="D5" s="5" t="n">
        <v>0</v>
      </c>
      <c r="E5" s="5" t="n">
        <v>0</v>
      </c>
      <c r="F5" s="5" t="n">
        <v>-127613</v>
      </c>
      <c r="G5" s="5" t="n">
        <v>0</v>
      </c>
    </row>
    <row r="6" spans="1:7">
      <c r="A6" s="4" t="s">
        <v>180</v>
      </c>
      <c r="B6" s="5" t="n">
        <v>-1778</v>
      </c>
      <c r="C6" s="5" t="n">
        <v>0</v>
      </c>
      <c r="D6" s="5" t="n">
        <v>0</v>
      </c>
      <c r="E6" s="5" t="n">
        <v>-1778</v>
      </c>
      <c r="F6" s="5" t="n">
        <v>0</v>
      </c>
      <c r="G6" s="5" t="n">
        <v>0</v>
      </c>
    </row>
    <row r="7" spans="1:7">
      <c r="A7" s="4" t="s">
        <v>181</v>
      </c>
      <c r="B7" s="5" t="n">
        <v>-6248</v>
      </c>
      <c r="C7" s="5" t="n">
        <v>0</v>
      </c>
      <c r="D7" s="5" t="n">
        <v>-5</v>
      </c>
      <c r="E7" s="5" t="n">
        <v>0</v>
      </c>
      <c r="F7" s="5" t="n">
        <v>0</v>
      </c>
      <c r="G7" s="5" t="n">
        <v>-6243</v>
      </c>
    </row>
    <row r="8" spans="1:7">
      <c r="A8" s="4" t="s">
        <v>182</v>
      </c>
      <c r="B8" s="5" t="n">
        <v>0</v>
      </c>
      <c r="C8" s="5" t="n">
        <v>3</v>
      </c>
      <c r="D8" s="5" t="n">
        <v>-1404</v>
      </c>
      <c r="E8" s="5" t="n">
        <v>0</v>
      </c>
      <c r="F8" s="5" t="n">
        <v>0</v>
      </c>
      <c r="G8" s="5" t="n">
        <v>1401</v>
      </c>
    </row>
    <row r="9" spans="1:7">
      <c r="A9" s="4" t="s">
        <v>146</v>
      </c>
      <c r="B9" s="5" t="n">
        <v>39087</v>
      </c>
      <c r="C9" s="5" t="n">
        <v>0</v>
      </c>
      <c r="D9" s="5" t="n">
        <v>39087</v>
      </c>
      <c r="E9" s="5" t="n">
        <v>0</v>
      </c>
      <c r="F9" s="5" t="n">
        <v>0</v>
      </c>
      <c r="G9" s="5" t="n">
        <v>0</v>
      </c>
    </row>
    <row r="10" spans="1:7">
      <c r="A10" s="4" t="s">
        <v>183</v>
      </c>
      <c r="B10" s="5" t="n">
        <v>276</v>
      </c>
      <c r="C10" s="5" t="n">
        <v>0</v>
      </c>
      <c r="D10" s="5" t="n">
        <v>-40</v>
      </c>
      <c r="E10" s="5" t="n">
        <v>0</v>
      </c>
      <c r="F10" s="5" t="n">
        <v>0</v>
      </c>
      <c r="G10" s="5" t="n">
        <v>316</v>
      </c>
    </row>
    <row r="11" spans="1:7">
      <c r="A11" s="4" t="s">
        <v>177</v>
      </c>
      <c r="B11" s="5" t="n">
        <v>19903797</v>
      </c>
      <c r="C11" s="5" t="n">
        <v>205807</v>
      </c>
      <c r="D11" s="5" t="n">
        <v>5695197</v>
      </c>
      <c r="E11" s="5" t="n">
        <v>-2869</v>
      </c>
      <c r="F11" s="5" t="n">
        <v>14050676</v>
      </c>
      <c r="G11" s="5" t="n">
        <v>-45014</v>
      </c>
    </row>
    <row r="12" spans="1:7">
      <c r="A12" s="4" t="s">
        <v>184</v>
      </c>
      <c r="B12" s="5" t="n">
        <v>0</v>
      </c>
      <c r="C12" s="5" t="n">
        <v>0</v>
      </c>
      <c r="D12" s="5" t="n">
        <v>0</v>
      </c>
      <c r="E12" s="5" t="n">
        <v>267</v>
      </c>
      <c r="F12" s="5" t="n">
        <v>-267</v>
      </c>
      <c r="G12" s="5" t="n">
        <v>0</v>
      </c>
    </row>
    <row r="13" spans="1:7">
      <c r="A13" s="4" t="s">
        <v>177</v>
      </c>
      <c r="B13" s="5" t="n">
        <v>21640716</v>
      </c>
      <c r="C13" s="5" t="n">
        <v>205822</v>
      </c>
      <c r="D13" s="5" t="n">
        <v>5817475</v>
      </c>
      <c r="E13" s="5" t="n">
        <v>-4652</v>
      </c>
      <c r="F13" s="5" t="n">
        <v>15648604</v>
      </c>
      <c r="G13" s="5" t="n">
        <v>-26533</v>
      </c>
    </row>
    <row r="14" spans="1:7">
      <c r="A14" s="4" t="s">
        <v>81</v>
      </c>
      <c r="B14" s="5" t="n">
        <v>9813</v>
      </c>
      <c r="C14" s="5" t="n">
        <v>0</v>
      </c>
      <c r="D14" s="5" t="n">
        <v>0</v>
      </c>
      <c r="E14" s="5" t="n">
        <v>0</v>
      </c>
      <c r="F14" s="5" t="n">
        <v>9813</v>
      </c>
      <c r="G14" s="5" t="n">
        <v>0</v>
      </c>
    </row>
    <row r="15" spans="1:7">
      <c r="A15" s="4" t="s">
        <v>178</v>
      </c>
      <c r="B15" s="5" t="n">
        <v>-14</v>
      </c>
      <c r="C15" s="5" t="n">
        <v>0</v>
      </c>
      <c r="D15" s="5" t="n">
        <v>-14</v>
      </c>
      <c r="E15" s="5" t="n">
        <v>0</v>
      </c>
      <c r="F15" s="5" t="n">
        <v>0</v>
      </c>
      <c r="G15" s="5" t="n">
        <v>0</v>
      </c>
    </row>
    <row r="16" spans="1:7">
      <c r="A16" s="4" t="s">
        <v>179</v>
      </c>
      <c r="B16" s="5" t="n">
        <v>-218275</v>
      </c>
      <c r="C16" s="5" t="n">
        <v>0</v>
      </c>
      <c r="D16" s="5" t="n">
        <v>0</v>
      </c>
      <c r="E16" s="5" t="n">
        <v>0</v>
      </c>
      <c r="F16" s="5" t="n">
        <v>-218275</v>
      </c>
      <c r="G16" s="5" t="n">
        <v>0</v>
      </c>
    </row>
    <row r="17" spans="1:7">
      <c r="A17" s="4" t="s">
        <v>180</v>
      </c>
      <c r="B17" s="5" t="n">
        <v>1347</v>
      </c>
      <c r="C17" s="5" t="n">
        <v>0</v>
      </c>
      <c r="D17" s="5" t="n">
        <v>0</v>
      </c>
      <c r="E17" s="5" t="n">
        <v>1347</v>
      </c>
      <c r="F17" s="5" t="n">
        <v>0</v>
      </c>
      <c r="G17" s="5" t="n">
        <v>0</v>
      </c>
    </row>
    <row r="18" spans="1:7">
      <c r="A18" s="4" t="s">
        <v>181</v>
      </c>
      <c r="B18" s="5" t="n">
        <v>-4575</v>
      </c>
      <c r="C18" s="5" t="n">
        <v>0</v>
      </c>
      <c r="D18" s="5" t="n">
        <v>-376</v>
      </c>
      <c r="E18" s="5" t="n">
        <v>0</v>
      </c>
      <c r="F18" s="5" t="n">
        <v>0</v>
      </c>
      <c r="G18" s="5" t="n">
        <v>-4199</v>
      </c>
    </row>
    <row r="19" spans="1:7">
      <c r="A19" s="4" t="s">
        <v>182</v>
      </c>
      <c r="B19" s="5" t="n">
        <v>0</v>
      </c>
      <c r="C19" s="5" t="n">
        <v>2</v>
      </c>
      <c r="D19" s="5" t="n">
        <v>-3956</v>
      </c>
      <c r="E19" s="5" t="n">
        <v>0</v>
      </c>
      <c r="F19" s="5" t="n">
        <v>0</v>
      </c>
      <c r="G19" s="5" t="n">
        <v>3954</v>
      </c>
    </row>
    <row r="20" spans="1:7">
      <c r="A20" s="4" t="s">
        <v>146</v>
      </c>
      <c r="B20" s="5" t="n">
        <v>40072</v>
      </c>
      <c r="C20" s="5" t="n">
        <v>0</v>
      </c>
      <c r="D20" s="5" t="n">
        <v>40072</v>
      </c>
      <c r="E20" s="5" t="n">
        <v>0</v>
      </c>
      <c r="F20" s="5" t="n">
        <v>0</v>
      </c>
      <c r="G20" s="5" t="n">
        <v>0</v>
      </c>
    </row>
    <row r="21" spans="1:7">
      <c r="A21" s="4" t="s">
        <v>183</v>
      </c>
      <c r="B21" s="5" t="n">
        <v>1591</v>
      </c>
      <c r="C21" s="5" t="n">
        <v>0</v>
      </c>
      <c r="D21" s="5" t="n">
        <v>-380</v>
      </c>
      <c r="E21" s="5" t="n">
        <v>0</v>
      </c>
      <c r="F21" s="5" t="n">
        <v>0</v>
      </c>
      <c r="G21" s="5" t="n">
        <v>1971</v>
      </c>
    </row>
    <row r="22" spans="1:7">
      <c r="A22" s="4" t="s">
        <v>177</v>
      </c>
      <c r="B22" s="6" t="n">
        <v>21470675</v>
      </c>
      <c r="C22" s="6" t="n">
        <v>205824</v>
      </c>
      <c r="D22" s="6" t="n">
        <v>5852821</v>
      </c>
      <c r="E22" s="6" t="n">
        <v>-3305</v>
      </c>
      <c r="F22" s="6" t="n">
        <v>15440142</v>
      </c>
      <c r="G22" s="6" t="n">
        <v>-248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0</v>
      </c>
    </row>
    <row r="3" spans="1:3">
      <c r="A3" s="3" t="s">
        <v>186</v>
      </c>
    </row>
    <row r="4" spans="1:3">
      <c r="A4" s="4" t="s">
        <v>187</v>
      </c>
      <c r="B4" s="8" t="n">
        <v>0.375</v>
      </c>
      <c r="C4" s="7" t="n">
        <v>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7:25Z</dcterms:created>
  <dcterms:modified xmlns:dcterms="http://purl.org/dc/terms/" xmlns:xsi="http://www.w3.org/2001/XMLSchema-instance" xsi:type="dcterms:W3CDTF">2020-05-07T16:27:25Z</dcterms:modified>
</cp:coreProperties>
</file>